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Net Income Per Common Share" sheetId="11" state="visible" r:id="rId11"/>
    <sheet xmlns:r="http://schemas.openxmlformats.org/officeDocument/2006/relationships" name="Long-Term Debt" sheetId="12" state="visible" r:id="rId12"/>
    <sheet xmlns:r="http://schemas.openxmlformats.org/officeDocument/2006/relationships" name="Acquisitions" sheetId="13" state="visible" r:id="rId13"/>
    <sheet xmlns:r="http://schemas.openxmlformats.org/officeDocument/2006/relationships" name="Supplementary Balance Sheet Inf"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hare Repurchase Program"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Long-Term Debt (Tables)" sheetId="22" state="visible" r:id="rId22"/>
    <sheet xmlns:r="http://schemas.openxmlformats.org/officeDocument/2006/relationships" name="Acquisitions Acquisitions (Tabl" sheetId="23" state="visible" r:id="rId23"/>
    <sheet xmlns:r="http://schemas.openxmlformats.org/officeDocument/2006/relationships" name="Supplementary Balance Sheet 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Revenue Contract Balances (Deta" sheetId="29" state="visible" r:id="rId29"/>
    <sheet xmlns:r="http://schemas.openxmlformats.org/officeDocument/2006/relationships" name="Revenue Costs to Obtain Contrac" sheetId="30" state="visible" r:id="rId30"/>
    <sheet xmlns:r="http://schemas.openxmlformats.org/officeDocument/2006/relationships" name="Net Income Per Common Share Net" sheetId="31" state="visible" r:id="rId31"/>
    <sheet xmlns:r="http://schemas.openxmlformats.org/officeDocument/2006/relationships" name="Net Income Per Common Share (Su" sheetId="32" state="visible" r:id="rId32"/>
    <sheet xmlns:r="http://schemas.openxmlformats.org/officeDocument/2006/relationships" name="Long-Term Debt Long-Term Debt (" sheetId="33" state="visible" r:id="rId33"/>
    <sheet xmlns:r="http://schemas.openxmlformats.org/officeDocument/2006/relationships" name="Long-Term Debt (Schedule Of Deb" sheetId="34" state="visible" r:id="rId34"/>
    <sheet xmlns:r="http://schemas.openxmlformats.org/officeDocument/2006/relationships" name="Long-Term Debt (Schedule Of Agg" sheetId="35" state="visible" r:id="rId35"/>
    <sheet xmlns:r="http://schemas.openxmlformats.org/officeDocument/2006/relationships" name="Acquisitions (Narrative) (Detai" sheetId="36" state="visible" r:id="rId36"/>
    <sheet xmlns:r="http://schemas.openxmlformats.org/officeDocument/2006/relationships" name="Acquisitions (Summary Of Estima" sheetId="37" state="visible" r:id="rId37"/>
    <sheet xmlns:r="http://schemas.openxmlformats.org/officeDocument/2006/relationships" name="Acquisitions (Summary Pro Forma" sheetId="38" state="visible" r:id="rId38"/>
    <sheet xmlns:r="http://schemas.openxmlformats.org/officeDocument/2006/relationships" name="Supplementary Balance Sheet I_3" sheetId="39" state="visible" r:id="rId39"/>
    <sheet xmlns:r="http://schemas.openxmlformats.org/officeDocument/2006/relationships" name="Supplementary Balance Sheet I_4" sheetId="40" state="visible" r:id="rId40"/>
    <sheet xmlns:r="http://schemas.openxmlformats.org/officeDocument/2006/relationships" name="Supplementary Balance Sheet I_5" sheetId="41" state="visible" r:id="rId41"/>
    <sheet xmlns:r="http://schemas.openxmlformats.org/officeDocument/2006/relationships" name="Supplementary Balance Sheet I_6" sheetId="42" state="visible" r:id="rId42"/>
    <sheet xmlns:r="http://schemas.openxmlformats.org/officeDocument/2006/relationships" name="Fair Value Measurements (Detail" sheetId="43" state="visible" r:id="rId43"/>
    <sheet xmlns:r="http://schemas.openxmlformats.org/officeDocument/2006/relationships" name="Commitments and Contingencies (" sheetId="44" state="visible" r:id="rId44"/>
    <sheet xmlns:r="http://schemas.openxmlformats.org/officeDocument/2006/relationships" name="Segment Information (Details)" sheetId="45" state="visible" r:id="rId45"/>
    <sheet xmlns:r="http://schemas.openxmlformats.org/officeDocument/2006/relationships" name="Share Repurchase Program (Detai" sheetId="46" state="visible" r:id="rId46"/>
  </sheets>
  <definedNames/>
  <calcPr calcId="124519" fullCalcOnLoad="1"/>
</workbook>
</file>

<file path=xl/sharedStrings.xml><?xml version="1.0" encoding="utf-8"?>
<sst xmlns="http://schemas.openxmlformats.org/spreadsheetml/2006/main" uniqueCount="477">
  <si>
    <t>Document And Entity Information - shares</t>
  </si>
  <si>
    <t>9 Months Ended</t>
  </si>
  <si>
    <t>Apr. 30, 2019</t>
  </si>
  <si>
    <t>Jun. 03, 2019</t>
  </si>
  <si>
    <t>Document And Entity Information [Abstract]</t>
  </si>
  <si>
    <t>Document Type</t>
  </si>
  <si>
    <t>10-Q</t>
  </si>
  <si>
    <t>Amendment Flag</t>
  </si>
  <si>
    <t>false</t>
  </si>
  <si>
    <t>Document Period End Date</t>
  </si>
  <si>
    <t>Apr. 30,
		2019</t>
  </si>
  <si>
    <t>Document Fiscal Year Focus</t>
  </si>
  <si>
    <t>2019</t>
  </si>
  <si>
    <t>Document Fiscal Period Focus</t>
  </si>
  <si>
    <t>Q3</t>
  </si>
  <si>
    <t>Trading Symbol</t>
  </si>
  <si>
    <t>MTN</t>
  </si>
  <si>
    <t>Entity Registrant Name</t>
  </si>
  <si>
    <t>VAIL RESORTS INC</t>
  </si>
  <si>
    <t>Entity Central Index Key</t>
  </si>
  <si>
    <t>0000812011</t>
  </si>
  <si>
    <t>Current Fiscal Year End Date</t>
  </si>
  <si>
    <t>--07-31</t>
  </si>
  <si>
    <t>Entity Filer Category</t>
  </si>
  <si>
    <t>Large Accelerated Filer</t>
  </si>
  <si>
    <t>Entity Common Stock, Shares Outstanding</t>
  </si>
  <si>
    <t>Entity Current Reporting Status</t>
  </si>
  <si>
    <t>Yes</t>
  </si>
  <si>
    <t>Entity Emerging Growth Company</t>
  </si>
  <si>
    <t>Entity Small Business</t>
  </si>
  <si>
    <t>Consolidated Condensed Balance Sheets - USD ($) $ in Thousands</t>
  </si>
  <si>
    <t>Jul. 31, 2018</t>
  </si>
  <si>
    <t>Apr. 30, 2018</t>
  </si>
  <si>
    <t>Assets</t>
  </si>
  <si>
    <t>Cash and cash equivalents</t>
  </si>
  <si>
    <t>Restricted cash</t>
  </si>
  <si>
    <t>Trade receivables, net</t>
  </si>
  <si>
    <t>Inventories, net</t>
  </si>
  <si>
    <t>Other current assets</t>
  </si>
  <si>
    <t>Total current assets</t>
  </si>
  <si>
    <t>Property, plant and equipment, net (Note 7)</t>
  </si>
  <si>
    <t>Real estate held for sale and investment</t>
  </si>
  <si>
    <t>Goodwill, net (Note 7)</t>
  </si>
  <si>
    <t>Intangible assets, net</t>
  </si>
  <si>
    <t>Other assets</t>
  </si>
  <si>
    <t>Total assets</t>
  </si>
  <si>
    <t>Liabilities</t>
  </si>
  <si>
    <t>Accounts payable and accrued liabilities (Note 7)</t>
  </si>
  <si>
    <t>Income taxes payable</t>
  </si>
  <si>
    <t>Long-term debt due within one year (Note 5)</t>
  </si>
  <si>
    <t>Total current liabilities</t>
  </si>
  <si>
    <t>Long-term debt, net (Note 5)</t>
  </si>
  <si>
    <t>Other long-term liabilities (Note 7)</t>
  </si>
  <si>
    <t>Deferred income taxes, net</t>
  </si>
  <si>
    <t>Total liabilities</t>
  </si>
  <si>
    <t>Commitments and contingencies (Note 9)</t>
  </si>
  <si>
    <t xml:space="preserve"> </t>
  </si>
  <si>
    <t>Stockholders' Equity</t>
  </si>
  <si>
    <t>Preferred stock, $0.01 par value, 25,000 shares authorized, no shares issued and outstanding</t>
  </si>
  <si>
    <t>Common stock, $0.01 par value, 100,000 shares authorized, 46,105, 46,021 and 45,874 shares issued, respectively</t>
  </si>
  <si>
    <t>Exchangeable shares, $0.01 par value, 56, 58 and 58 shares issued and outstanding, respectively (Note 4)</t>
  </si>
  <si>
    <t>Additional paid-in capital</t>
  </si>
  <si>
    <t>Accumulated other comprehensive (loss) income</t>
  </si>
  <si>
    <t>Retained earnings</t>
  </si>
  <si>
    <t>Treasury stock, at cost, 5,905, 5,552, and 5,552 shares, respectively (Note 11)</t>
  </si>
  <si>
    <t>Total Vail Resorts, Inc. stockholders’ equity</t>
  </si>
  <si>
    <t>Noncontrolling interests</t>
  </si>
  <si>
    <t>Total stockholders’ equity</t>
  </si>
  <si>
    <t>Total liabilities and stockholders’ equity</t>
  </si>
  <si>
    <t>Consolidated Condens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Par Value Per Share</t>
  </si>
  <si>
    <t>Exchangeable Shares, Shares, Issued</t>
  </si>
  <si>
    <t>Treasury stock, shares</t>
  </si>
  <si>
    <t>Consolidated Condensed Statements Of Operations - USD ($) $ in Thousands</t>
  </si>
  <si>
    <t>3 Months Ended</t>
  </si>
  <si>
    <t>Net revenue:</t>
  </si>
  <si>
    <t>Mountain and Lodging services and other</t>
  </si>
  <si>
    <t>Mountain and Lodging retail and dining</t>
  </si>
  <si>
    <t>Resort net revenue</t>
  </si>
  <si>
    <t>Real Estate Revenue</t>
  </si>
  <si>
    <t>Revenues</t>
  </si>
  <si>
    <t>Operating expense (exclusive of depreciation and amortization shown separately below):</t>
  </si>
  <si>
    <t>Mountain and Lodging operating expense</t>
  </si>
  <si>
    <t>Mountain and Lodging retail and dining cost of products sold</t>
  </si>
  <si>
    <t>General and administrative</t>
  </si>
  <si>
    <t>Resort operating expense</t>
  </si>
  <si>
    <t>Real Estate operating expense, net</t>
  </si>
  <si>
    <t>Total segment operating expense</t>
  </si>
  <si>
    <t>Other operating (expense) income:</t>
  </si>
  <si>
    <t>Depreciation and amortization</t>
  </si>
  <si>
    <t>Gain on sale of real property</t>
  </si>
  <si>
    <t>Change in estimated fair value of contingent consideration (Note 8)</t>
  </si>
  <si>
    <t>Gain (loss) on disposal of fixed assets and other, net</t>
  </si>
  <si>
    <t>Income from operations</t>
  </si>
  <si>
    <t>Mountain equity investment income, net</t>
  </si>
  <si>
    <t>Investment income and other, net</t>
  </si>
  <si>
    <t>Foreign currency loss on intercompany loans (Note 5)</t>
  </si>
  <si>
    <t>Interest expense, net</t>
  </si>
  <si>
    <t>Income before (provision) benefit from income taxes</t>
  </si>
  <si>
    <t>(Provision) benefit from income taxes</t>
  </si>
  <si>
    <t>Net income</t>
  </si>
  <si>
    <t>Net income attributable to noncontrolling interests</t>
  </si>
  <si>
    <t>Net income attributable to Vail Resorts, Inc.</t>
  </si>
  <si>
    <t>Per share amounts (Note 4):</t>
  </si>
  <si>
    <t>Basic net income per share attributable to Vail Resorts, Inc.</t>
  </si>
  <si>
    <t>Diluted net income per share attributable to Vail Resorts, Inc.</t>
  </si>
  <si>
    <t>Cash dividends declared per share</t>
  </si>
  <si>
    <t>Consolidated Condensed Statements of Comprehensive Income - USD ($) $ in Thousands</t>
  </si>
  <si>
    <t>Foreign currency translation adjustments, net of tax</t>
  </si>
  <si>
    <t>Comprehensive income</t>
  </si>
  <si>
    <t>Comprehensive income attributable to noncontrolling interests</t>
  </si>
  <si>
    <t>Comprehensive income attributable to Vail Resorts, Inc.</t>
  </si>
  <si>
    <t>Consolidated Condensed Statements of Stockholders' Equity Statement - USD ($) $ in Thousands</t>
  </si>
  <si>
    <t>Total</t>
  </si>
  <si>
    <t>Common Stock [Member]</t>
  </si>
  <si>
    <t>Exchangeable Shares [Member]</t>
  </si>
  <si>
    <t>Additional Paid-in Capital [Member]</t>
  </si>
  <si>
    <t>Accumulated Other Comprehensive Loss [Member]</t>
  </si>
  <si>
    <t>Retained Earnings [Member]</t>
  </si>
  <si>
    <t>Treasury Stock [Member]</t>
  </si>
  <si>
    <t>Total Vail Resorts, Inc. Stockholders' Equity [Member]</t>
  </si>
  <si>
    <t>Noncontrolling Interests [Member]</t>
  </si>
  <si>
    <t>Balance at Jul. 31, 2017</t>
  </si>
  <si>
    <t>Net (income) loss attributable to noncontrolling interests</t>
  </si>
  <si>
    <t>Total comprehensive income</t>
  </si>
  <si>
    <t>Comprehensive (income) loss attributable to noncontrolling interests</t>
  </si>
  <si>
    <t>Stock-based compensation expense</t>
  </si>
  <si>
    <t>Measurement period adjustment</t>
  </si>
  <si>
    <t>Issuance of shares under share award plans, net of shares withheld for employee taxes</t>
  </si>
  <si>
    <t>Repurchase of common stock (Note 11)</t>
  </si>
  <si>
    <t>Dividends (Note 4)</t>
  </si>
  <si>
    <t>Distributions to noncontrolling interests, net</t>
  </si>
  <si>
    <t>Balance at Apr. 30, 2018</t>
  </si>
  <si>
    <t>Balance at Jan. 31, 2018</t>
  </si>
  <si>
    <t>Balance at Jul. 31, 2018</t>
  </si>
  <si>
    <t>Cumulative effect for adoption of revenue standard (Notes 2 &amp; 3)</t>
  </si>
  <si>
    <t>Balance at Apr. 30, 2019</t>
  </si>
  <si>
    <t>Balance at Jan. 31, 2019</t>
  </si>
  <si>
    <t>Consolidated Condensed Statements Of Cash Flows - USD ($) $ in Thousands</t>
  </si>
  <si>
    <t>Cash flows from operating activities:</t>
  </si>
  <si>
    <t>Adjustments to reconcile net income to net cash provided by operating activities:</t>
  </si>
  <si>
    <t>Cost of real estate sales</t>
  </si>
  <si>
    <t>Change in Fair Value of Contingent Consideration</t>
  </si>
  <si>
    <t>Foreign exchange loss on intercompany loans</t>
  </si>
  <si>
    <t>Other non-cash income, net</t>
  </si>
  <si>
    <t>Changes in assets and liabilities:</t>
  </si>
  <si>
    <t>Accounts payable and accrued liabilities</t>
  </si>
  <si>
    <t>Deferred revenue</t>
  </si>
  <si>
    <t>Income taxes payable - excess tax benefit from share award exercises</t>
  </si>
  <si>
    <t>Income taxes payable - other</t>
  </si>
  <si>
    <t>Other assets and liabilities, net</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Dividends paid</t>
  </si>
  <si>
    <t>Repurchases of common stock</t>
  </si>
  <si>
    <t>Other financing activities, net</t>
  </si>
  <si>
    <t>Net cash used in financing activities</t>
  </si>
  <si>
    <t>Effect of exchange rate changes on cash, cash equivalents and restricted cash</t>
  </si>
  <si>
    <t>Net (decrease) increase in cash, cash equivalents and restricted cash</t>
  </si>
  <si>
    <t>Cash, cash equivalents and restricted cash:</t>
  </si>
  <si>
    <t>Beginning of period</t>
  </si>
  <si>
    <t>End of period</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seventeen world-class mountain resort properties and three urban ski areas: Mountain Resorts: Location: 1. Vail Mountain Resort (“Vail Mountain”) Colorado 2. Breckenridge Ski Resort (“Breckenridge”) Colorado 3. Keystone Resort (“Keystone”) Colorado 4. Beaver Creek Resort (“Beaver Creek”) Colorado 5. Crested Butte Mountain Resort (“Crested Butte”) Colorado 6. Heavenly Mountain Resort (“Heavenly”) Lake Tahoe area of Nevada and California 7. Northstar Resort (“Northstar”) Lake Tahoe area of California 8. Kirkwood Mountain Resort (“Kirkwood”) Lake Tahoe area of California 9. Mount Sunapee Resort (“Mount Sunapee”) New Hampshire 10. Park City Resort (“Park City”) Utah 11. Stowe Mountain Resort (“Stowe”) Vermont 12. Okemo Mountain Resort (“Okemo”) Vermont 13. Stevens Pass Mountain Resort (“Stevens Pass”) Washington 14. Whistler Blackcomb Resort (“Whistler Blackcomb”) British Columbia, Canada 15. Perisher Ski Resort (“Perisher”) New South Wales, Australia 16. Falls Creek Alpine Resort (“Falls Creek”) Victoria, Australia 17. Hotham Alpine Resort (“Hotham”) Victoria, Australia Urban Ski Areas: Location: 1. Afton Alps Ski Area (“Afton Alps”) Minnesota 2. Mount Brighton Ski Area (“Mt. Brighton”) Michigan 3. Wilmot Mountain (“Wilmot”) Wisconsin Additionally, the Mountain segment includes ancillary services, primarily including ski school, dining and retail/rental operations, and for the Company’s Australian resort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resort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as well as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operating season at the Company’s Australian resorts, NPS concessionaire properties and golf courses generally occurs from June to early October.</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8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8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Revenue Recognition — The Company recognizes revenues from contracts with customers when or as control of goods or services promised in the contracts is transferred in an amount that reflects consideration to which it expects to be entitled to in exchange for those goods or services. The Company determines the appropriate revenue recognition for contracts with customers by analyzing the type, terms and conditions of contracts or arrangements with customers. Certain contracts with customers contain multiple performance obligations in which case revenue is allocated to each distinct and separate performance obligation based on its relative standalone selling price. See Note 3, Revenues, for more information. Recently Issued Accounting Standards Adopted Standards In May 2014, the Financial Accounting Standards Board (“FASB”) issued Accounting Standards Update (“ASU”) No. 2014-09, “Revenue from Contracts with Customers (Topic 606),” which supersedes the revenue recognition requirements in Topic 605.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issued several amendments, which did not change the core principle of the guidance and were intended to clarify and improve understanding of certain topics included within the revenue standard. On August 1, 2018, the Company adopted this standard using the modified retrospective transition method for contracts which were not completed as of August 1, 2018. In accordance with this transition method, results for reporting periods beginning after August 1, 2018 are presented under Topic 606, while prior period amounts were not adjusted and continue to be reported in accordance with the Company’s historical accounting methodology under Topic 605. On August 1, 2018, as a result of adopting this standard, the Company recorded an approximate $7.5 million reduction of retained earnings with a corresponding increase in accounts payable and accrued liabilities, which was primarily associated with the measurement of the loyalty reward programs under the new standard at an estimated fair value of underlying products or services expected to be delivered to satisfy the Company’s obligations associated with such loyalty programs. The application of this standard had an immaterial impact on total net revenue and net income attributable to Vail Resorts, Inc. for the three and nine months ended April 30, 2019. In accordance with the new revenue recognition standard disclosure requirements, the impact of adoption of Topic 606 on the Consolidated Condensed Balance Sheet as of April 30, 2019 was as follows (in thousands): As of April 30, 2019 Balance Sheet Balances Without Adoption of Topic 606 Adjustments As Reported (Under Topic 606) Liabilities Accounts payable and accrued liabilities $ 536,130 $ 6,930 $ 543,060 Stockholders’ equity Retained earnings $ 927,257 $ (6,930 ) $ 920,327 In August 2016, the FASB issued ASU No. 2016-15, “Statement of Cash Flows (Topic 230): Classification of Certain Cash Receipts and Cash Payments.” This standard provides guidance for eight targeted changes with respect to how cash receipts and cash payments are classified in the statements of cash flows, with the objective of reducing diversity in practice. The Company adopted this accounting standard on August 1, 2018, which did not have an impact on its consolidated condensed financial statements. In November 2016, the FASB issued ASU No. 2016-18, “Restricted Cash,” which requires that a statement of cash flows present the change during a period for the total of cash, cash equivalents and restricted cash. Historically, under previous guidance, changes in restricted cash have been included within operating, investing or financing activities, which were eliminated under the new standard. The Company adopted this standard as of August 1, 2018, which required retrospective application to all periods presented. As a result, cash provided by operating activities during the nine months ended April 30, 2018 decreased by $2.6 million under the new guidance as compared to what was reported under the previously required guidance. Additionally, due to the inclusion of restricted cash in the beginning and end of period balances, cash, cash equivalents and restricted cash as of April 30, 2018 and July 31, 2017 increased $7.4 million and $10.3 million , respectively, as compared to what was reported under the previously required guidance. During peak operations of the North American ski season, the Company’s restricted cash balance is primarily associated with customer reservations deposits that are required to be held in a trust pursuant to statutory requirements until such reservations are fulfilled. Standards Being Evaluated The authoritative guidance listed below is currently being evaluated for its impact to Company policies upon adoption as well as any significant implementation matters yet to be addressed.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as originally written must be applied using a modified retrospective transition approach to leases existing at, or entered into after, the beginning of the earliest comparative period presented in the financial statements, with early adoption permitted.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is currently evaluating the impacts the adoption of this accounting standard will have on the Company’s financial position or results of operations and cash flows and related disclosures. Additionally, the Company has made progress in centralizing lease contracts in a lease accounting software system and has completed testing of the completeness and accuracy of this information. During the fourth quarter of the fiscal year ending July 31, 2019, the Company expects to finalize various technical interpretations, such as determination of discount rates used in the measurement of lease liabilities, for adoption.</t>
  </si>
  <si>
    <t>Revenue (Notes)</t>
  </si>
  <si>
    <t>Revenue [Abstract]</t>
  </si>
  <si>
    <t>Revenue from Contract with Customer [Text Block]</t>
  </si>
  <si>
    <t>3. Revenues 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season passe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resort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season passes. Deferred revenue is recognized throughout the ski season as the Company’s performance obligations are satisfied as control of the service (e.g. access to ski areas throughout the ski season) is transferred to the customer. Transfer of control is based on an estimated number of season pass holder visits relative to total expected visits. Total expected visits are estimated based on historical data, and the Company believes this estimate provides a faithful depiction of its customers’ season pass usage. When sufficient historical data to determine usage patterns is not available, deferred revenue is recognized on a straight-line basis throughout the ski season. The Company also includes other sources of revenue, most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condensed statements of operations, net of taxes, when collected from its customers that are remitted or payable to government taxing authorities, except when products are inclusive of taxes where applicable. Disaggregation of Revenues The following table presents net revenues disaggregated by segment and major revenue type for the three and nine months ended April 30, 2019 and 2018 (in thousands): Three Months Ended April 30, Nine Months Ended April 30, 2019 2018 2019 2018 Mountain net revenue: Lift $ 526,881 $ 452,723 $ 999,124 $ 860,103 Ski School 110,755 101,213 207,271 185,767 Dining 78,928 70,678 162,629 142,890 Retail/Rental 114,082 104,162 285,860 265,015 Other 47,252 43,748 144,093 137,776 Total Mountain net revenue $ 877,898 $ 772,524 $ 1,798,977 $ 1,591,551 Lodging net revenue: Owned hotel rooms $ 12,352 $ 12,518 $ 43,499 $ 43,506 Managed condominium rooms 30,671 24,604 69,835 58,133 Dining 11,067 8,660 37,385 32,409 Transportation 8,578 8,164 18,774 18,177 Golf — — 9,628 8,903 Other 13,278 11,074 37,697 32,626 75,946 65,020 216,818 193,754 Payroll cost reimbursements 3,902 3,807 11,179 10,701 Total Lodging net revenue $ 79,848 $ 68,827 $ 227,997 $ 204,455 Total Resort net revenue $ 957,746 $ 841,351 $ 2,026,974 $ 1,796,006 Total Real Estate net revenue 241 3,140 595 3,910 Total net revenue $ 957,987 $ 844,491 $ 2,027,569 $ 1,799,916 Arrangements with Multiple Performance Obligations Several of the Company’s contracts with customers include multiple performance obligations, primarily related to bundled services such as ski school packages, lodging packages and events (e.g. weddings and conferences). For such contracts, revenue is allocated to each distinct and separate performance obligation based on its relative standalone selling price. The standalone selling prices are generally based on observable prices charged to customers or estimated based on historical experience and information. Contract Balances Contract liabilities are recorded primarily as deferred revenues when payments are received or due in advance of the Company’s performance, including amounts which may be refundable. The deferred revenue balance is primarily related to accounts receivable or cash payments recorded in advance of satisfying the Company’s performance obligations related to sales of season passes prior to the start of the ski season, private club initiation fees and other related advance purchase products, including advance purchase lift tickets, multiple-day lift tickets, ski school lessons, equipment rentals and lodging advance deposits. Due to the seasonality of the Company’s operations, its largest deferred revenue balances occur during the North American season pass selling window, which generally begins in the fourth quarter of its fiscal year. Deferred revenue balances of a short-term nature were $297.9 million and $282.1 million as of April 30, 2019 and July 31, 2018, respectively. Deferred revenue balances of a long-term nature, comprised primarily of long-term private club initiation fee revenue, were $124.9 million and $126.5 million as of April 30, 2019 and July 31, 2018, respectively. For the three and nine months ended April 30, 2019, the Company recognized approximately $116.9 million and $272.2 million , respectively, of revenue that was included in the deferred revenue balance as of July 31, 2018. As of April 30, 2019, the weighted average remaining period over which revenue for unsatisfied performance obligations on long-term private club contracts will be recognized was approximately 17 years. Contract assets are recorded as trade receivables when the right to consideration is unconditional. Trade receivable balances were $273.1 million and $230.8 million as of April 30, 2019 and July 31, 2018, respectively. Payments from customers are based on billing terms established in the contracts with customers, which vary by the type of customer, the location and the products or services offered. The term between invoicing and when payment is due is not significant. For certain products or services and customer types, contracts require payment before the products are delivered or services are provided to the customer. Impairment losses related to contract assets are recognized through the Company’s allowance for doubtful accounts analysis. Contract asset write-offs are evaluated on an individual basis. Costs to Obtain Contracts with Customers The Company expects that credit card fees and sales commissions paid in order to obtain season ski pass products contracts are recoverable. Accordingly, the Company recognizes these amounts as assets when they are paid prior to the start of the ski season. As of April 30, 2019, $1.3 million of costs to obtain contracts with customers were recorded within other current assets on the Company’s Consolidated Condensed Balance Sheet. Deferred credit card fees and sales commissions are amortized commensurate with the recognition of season ski pass revenue. The Company recorded amortization of $5.2 million and $10.6 million for these costs during the three and nine months ended April 30, 2019, respectively, which were recorded within Mountain and Lodging operating expenses on the Company’s Consolidated Condensed Statement of Operations. Utilizing the practical expedient provided for under Topic 606, the Company has elected to expense credit card fees and sales commissions related to non-season ski pass products and services as incurred, as the amortization period is generally one year or less for the time between customer purchase and utilization. These fees are recorded within Mountain and Lodging operating expenses on the Company’s Consolidated Condensed Statements of Operations.</t>
  </si>
  <si>
    <t>Net Income Per Common Share</t>
  </si>
  <si>
    <t>Earnings Per Share Reconciliation [Abstract]</t>
  </si>
  <si>
    <t>Summary of Calculation of Basic And Diluted EPS</t>
  </si>
  <si>
    <t xml:space="preserve"> Three Months Ended April 30, 2019 2018 Basic Diluted Basic Diluted Net income per share: Net income attributable to Vail Resorts $ 292,134 $ 292,134 $ 256,252 $ 256,252 Weighted-average Vail Shares outstanding 40,198 40,198 40,379 40,379 Weighted-average Exchangeco Shares outstanding 57 57 59 59 Total Weighted-average shares outstanding 40,255 40,255 40,438 40,438 Effect of dilutive securities — 765 — 1,107 Total shares 40,255 41,020 40,438 41,545 Net income per share attributable to Vail Resorts $ 7.26 $ 7.12 $ 6.34 $ 6.17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54,000 and 5,000 for the three months ended April 30, 2019 and 2018, respectively. Presented below is basic and diluted EPS for the nine months ended April 30, 2019 and 2018 (in thousands, except per share amounts): Nine Months Ended April 30, 2019 2018 Basic Diluted Basic Diluted Net income per share: Net income attributable to Vail Resorts $ 390,688 $ 390,688 $ 463,558 $ 463,558 Weighted-average Vail Shares outstanding 40,307 40,307 40,313 40,313 Weighted-average Exchangeco Shares outstanding 57 57 61 61 Total Weighted-average shares outstanding 40,364 40,364 40,374 40,374 Effect of dilutive securities — 837 — 1,267 Total shares 40,364 41,201 40,374 41,641 Net income per share attributable to Vail Resorts $ 9.68 $ 9.48 $ 11.48 $ 11.13 The number of shares issuable upon the exercise of share based awards excluded from the calculation of diluted EPS because the effect of their inclusion would have been anti-dilutive totaled approximately 48,000 and 5,000 for the nine months ended April 30, 2019 and 2018 , respectively.</t>
  </si>
  <si>
    <t>Net Income per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April 30, 2019 and 2018 (in thousands, except per share amounts): Three Months Ended April 30, 2019 2018 Basic Diluted Basic Diluted Net income per share: Net income attributable to Vail Resorts $ 292,134 $ 292,134 $ 256,252 $ 256,252 Weighted-average Vail Shares outstanding 40,198 40,198 40,379 40,379 Weighted-average Exchangeco Shares outstanding 57 57 59 59 Total Weighted-average shares outstanding 40,255 40,255 40,438 40,438 Effect of dilutive securities — 765 — 1,107 Total shares 40,255 41,020 40,438 41,545 Net income per share attributable to Vail Resorts $ 7.26 $ 7.12 $ 6.34 $ 6.17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54,000 and 5,000 for the three months ended April 30, 2019 and 2018, respectively. Presented below is basic and diluted EPS for the nine months ended April 30, 2019 and 2018 (in thousands, except per share amounts): Nine Months Ended April 30, 2019 2018 Basic Diluted Basic Diluted Net income per share: Net income attributable to Vail Resorts $ 390,688 $ 390,688 $ 463,558 $ 463,558 Weighted-average Vail Shares outstanding 40,307 40,307 40,313 40,313 Weighted-average Exchangeco Shares outstanding 57 57 61 61 Total Weighted-average shares outstanding 40,364 40,364 40,374 40,374 Effect of dilutive securities — 837 — 1,267 Total shares 40,364 41,201 40,374 41,641 Net income per share attributable to Vail Resorts $ 9.68 $ 9.48 $ 11.48 $ 11.13 The number of shares issuable upon the exercise of share based awards excluded from the calculation of diluted EPS because the effect of their inclusion would have been anti-dilutive totaled approximately 48,000 and 5,000 for the nine months ended April 30, 2019 and 2018 , respectively. Net income attributable to Vail Resorts decreased by approximately $72.9 million for the nine months ended April 30, 2019 compared to the prior year primarily due to a decrease in excess tax benefits of $49.6 million , which resulted primarily from employee exercises of in-the-money stock appreciation rights, and a one-time, provisional net tax benefit of approximately $64.6 million recorded during the three and nine months ended April 30, 2018, which was the result of comprehensive U.S. tax legislation, commonly referred to as the “Tax Act,” which was enacted by the U.S. government on December 22, 2017. Both of these items were recorded within (provision) benefit from income taxes on the Company’s Consolidated Condensed Statement of Operations. These decreases were partially offset by an increase in income from operations. Dividends During the three and nine months ended April 30, 2019 , the Company paid cash dividends of $1.76 and $4.70 per share, respectively ( $70.9 million and $189.6 million , respectively, in the aggregate). During the three and nine months ended April 30, 2018, the Company paid cash dividends of $1.47 and $3.576 per share, respectively ( $59.5 million and $144.7 million , respectively, in the aggregate). On June 5, 2019 , the Company’s Board of Directors declared a quarterly cash dividend of $1.76 per share for Vail Shares, payable on July 11, 2019 to stockholders of record as of June 26, 2019 . Additionally, a Canadian dollar equivalent dividend on the Exchangeco Shares will be payable on July 11, 2019 to the shareholders of record on June 26, 2019 .</t>
  </si>
  <si>
    <t>Long-Term Debt</t>
  </si>
  <si>
    <t>Debt Disclosure [Abstract]</t>
  </si>
  <si>
    <t>Long-Term Debt Long-term debt, net as of April 30, 2019 , July 31, 2018 and April 30, 2018 is summarized as follows (in thousands): Maturity April 30, 2019 July 31, 2018 April 30, 2018 Vail Holdings Credit Agreement term loan (a) 2024 $ 926,250 $ 684,375 $ 693,750 Vail Holdings Credit Agreement revolver (a) 2024 — 130,000 — Whistler Credit Agreement revolver (b) 2023 26,127 65,353 31,153 Employee housing bonds 2027-2039 52,575 52,575 52,575 Canyons obligation 2063 338,823 334,509 333,078 Other (c) 2020-2032 19,636 9,270 9,430 Total debt 1,363,411 1,276,082 1,119,986 Less: Unamortized debt issuance costs 4,037 3,350 3,537 Less: Current maturities (d) 48,504 38,455 38,444 Long-term debt, net $ 1,310,870 $ 1,234,277 $ 1,078,005 (a) On August 15, 2018 , in order to fund the Stevens Pass and Triple Peaks acquisitions (see Note 6, Acquisitions), the Company’s wholly owned subsidiary, Vail Holdings, Inc. (“VHI”), entered into the Eighth Amended and Restated Credit Agreement (the “Vail Holdings Credit Agreement”), with Bank of America, N.A., as administrative agent, and other lenders named therein, through which these lenders agreed to provide an additional $265.6 million in incremental term loans and agreed, on behalf of all lenders, to extend the maturity date for the outstanding term loans and revolver facility under the Vail Holdings Credit Agreement to August 15, 2023 . Subsequently, on April 15, 2019, the Company entered into an amendment to the Vail Holdings Credit Agreement which primarily extended the maturity date for the outstanding term loans and revolver facility to April 15, 2024, increased the amount of dividends the Company is permitted to pay in each fiscal quarter under the agreement and increased the amount of the revolver facility by $100.0 million . The Vail Holdings Credit Agreement consists of a $500.0 million revolving credit facility and a $950.0 million term loan facility.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began on January 31, 2019, in equal installments, for a total of five percent of principal payable in each year and the final payment of all amounts outstanding, plus accrued and unpaid interest due in April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April 30, 2019 ( 3.73% as of April 30, 2019).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25% as of April 30, 2019). The unused amounts are accessible to the extent that the Net Funded Debt to Adjusted EBITDA ratio does not exceed the maximum ratio allowed at quarter-ends and the ratio of Adjusted EBITDA to interest on Funded Debt (as defined in the Vail Holdings Credit Agreement)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19, the Company entered into an amendment of the Whistler Credit Agreement which extended the maturity date of the revolving credit facility to December 15, 2023 .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April 30, 2019,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 As of April 30, 2019 , all borrowings under the Whistler Credit Agreement were made in Canadian dollars and by way of the issuance of bankers’ acceptances plus 1.75% (approximately 3.78% ). The Whistler Credit Agreement also includes a quarterly unused commitment fee based on the Consolidated Total Leverage Ratio, which as of April 30, 2019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During the three and nine months ended April 30,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2 million of proceeds for these sales transactions during the three months ended April 30, 2019, which are reflected within long-term debt, net. (d) Current maturities represent principal payments due in the next 12 months. Aggregate maturities of debt outstanding as of April 30, 2019 reflected by fiscal year (August 1 through July 31) are as follows (in thousands): Total 2019 (May 2019 through July 2019) $ 12,046 2020 54,666 2021 48,580 2022 48,648 2023 48,719 Thereafter 1,150,752 Total debt $ 1,363,411 The Company recorded gross interest expense of $19.6 million and $15.6 million for the three months ended April 30, 2019 and 2018 , respectively, of which $0.3 million was amortization of deferred financing costs in both periods. The Company recorded gross interest expense of $59.2 million and $46.8 million for the nine months ended April 30, 2019 and 2018, respectively, of which $1.0 million was amortization of deferred financing costs in both periods. The Company was in compliance with all of its financial and operating covenants required to be maintained under its debt instruments for all periods presented. In connection with the acquisition of Whistler Blackcomb in October 2016,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3.3 million and $5.2 million , respectively, of non-cash foreign currency losses on the intercompany loan to Whistler Blackcomb for the three and nine months ended April 30, 2019 on the Company’s Consolidated Condensed Statements of Operations. The Company recognized approximately $9.5 million and $6.5 million , respectively, of non-cash foreign currency losses on the intercompany loan to Whistler Blackcomb for the three and nine months ended April 30, 2018 on the Company’s Consolidated Condensed Statements of Operations.</t>
  </si>
  <si>
    <t>Acquisitions</t>
  </si>
  <si>
    <t>Business Combinations [Abstract]</t>
  </si>
  <si>
    <t>Acquisitions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79 Property, plant and equipment 56,264 Goodwill 71,111 Identifiable intangible assets and other assets 5,451 Liabilities (12,453 ) Net assets acquired $ 127,352 Identifiable intangible assets acquired in the transaction were primarily related to trade names.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7 million of acquisition related expenses associated with the transaction, including stamp duty expense of $2.9 million , within Mountain and Lodging operating expense in its Consolidated Condensed Statement of Operations for the nine months ended April 30, 2019. The operating results of Falls Creek and Hotham are reported within the Mountain segment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5,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nine months ended April 30, 2019. The operating results of Stevens Pass are reported within the Mountain segment prospectively from the date of acquisition. Okemo Mountain Resort, Crested Butte Resort and Mount Sunapee Resort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5,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5,197 Property, plant and equipment 159,799 Goodwill 51,633 Identifiable intangible assets 27,360 Deferred income taxes, net 3,093 Liabilities (17,989 ) Net assets acquired $ 229,093 Identifiable intangible assets acquired in the transaction were primarily related to property management contracts and trade names.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nine months ended April 30, 2019. The operating results of Triple Peaks are reported within the Mountain and Lodging segments prospectively from the date of acquisition. The estimated fair values of assets acquired and liabilities assumed in the acquisitions of Falls Creek, Hotham, Stevens Pass and Triple Peak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 Pro Forma Financial Information The following presents the unaudited pro forma consolidated financial information of the Company as if the acquisitions of Falls Creek, Hotham, Stevens Pass and Triple Peaks were completed on August 1, 2017, the beginning of the fiscal year preceding the fiscal year in which the acquisitions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7 (in thousands, except per share amounts). Three Months Ended April 30, 2019 2018 Pro forma net revenue $ 958,051 $ 901,832 Pro forma net income attributable to Vail Resorts, Inc. $ 293,002 $ 265,119 Pro forma basic net income per share attributable to Vail Resorts, Inc. $ 7.28 $ 6.56 Pro forma diluted net income per share attributable to Vail Resorts, Inc. $ 7.14 $ 6.38 Nine Months Ended April 30, 2019 2018 Pro forma net revenue $ 2,059,722 $ 1,949,438 Pro forma net income attributable to Vail Resorts, Inc. $ 395,633 $ 474,687 Pro forma basic net income per share attributable to Vail Resorts, Inc. $ 9.80 $ 11.76 Pro forma diluted net income per share attributable to Vail Resorts, Inc. $ 9.60 $ 11.40</t>
  </si>
  <si>
    <t>Supplementary Balance Sheet Information</t>
  </si>
  <si>
    <t>Balance Sheet Related Disclosures [Abstract]</t>
  </si>
  <si>
    <t>Supplementary Balance Sheet Information The composition of property, plant and equipment follows (in thousands): April 30, 2019 July 31, 2018 April 30, 2018 Land and land improvements $ 618,545 $ 552,271 $ 553,366 Buildings and building improvements 1,279,117 1,193,528 1,194,877 Machinery and equipment 1,157,424 1,007,250 1,024,483 Furniture and fixtures 304,345 283,694 275,959 Software 118,678 113,699 110,789 Vehicles 63,443 60,697 60,266 Construction in progress 48,728 59,579 35,895 Gross property, plant and equipment 3,590,280 3,270,718 3,255,635 Accumulated depreciation (1,742,846 ) (1,643,499 ) (1,614,908 ) Property, plant and equipment, net $ 1,847,434 $ 1,627,219 $ 1,640,727 The composition of accounts payable and accrued liabilities follows (in thousands): April 30, 2019 July 31, 2018 April 30, 2018 Trade payables $ 80,218 $ 80,793 $ 58,228 Deferred revenue 297,874 282,103 251,110 Accrued salaries, wages and deferred compensation 37,817 40,034 24,645 Accrued benefits 42,732 33,963 37,776 Deposits 32,090 26,646 24,326 Other liabilities 52,329 40,994 33,773 Total accounts payable and accrued liabilities $ 543,060 $ 504,533 $ 429,858 The composition of other long-term liabilities follows (in thousands): April 30, 2019 July 31, 2018 April 30, 2018 Private club deferred initiation fee revenue $ 111,294 $ 114,319 $ 116,375 Unfavorable lease obligation, net 19,733 21,839 22,537 Other long-term liabilities 137,323 155,348 140,885 Total other long-term liabilities $ 268,350 $ 291,506 $ 279,797 The changes in the net carrying amount of goodwill allocated between the Company’s segments for the nine months ended April 30, 2019 are as follows (in thousands): Mountain Lodging Goodwill, net Balance at July 31, 2018 $ 1,407,787 $ 67,899 $ 1,475,686 Acquisitions 151,622 — 151,622 Effects of changes in foreign currency exchange rates (30,441 ) — (30,441 ) Balance at April 30, 2019 $ 1,528,968 $ 67,899 $ 1,596,867</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and Contingent Consideration measured at estimated fair value (all other assets and liabilities measured at fair value are immaterial) (in thousands). Estimated Fair Value Measurement as of April 30, 2019 Description Total Level 1 Level 2 Level 3 Assets: Money Market $ 3,037 $ 3,037 $ — $ — Commercial Paper $ 2,401 $ — $ 2,401 $ — Certificates of Deposit $ 10,092 $ — $ 10,092 $ — Liabilities: Contingent Consideration $ 25,300 $ — $ — $ 25,300 Estimated Fair Value Measurement as of July 31, 2018 Description Total Level 1 Level 2 Level 3 Assets: Money Market $ 3,021 $ 3,021 $ — $ — Commercial Paper $ 2,401 $ — $ 2,401 $ — Certificates of Deposit $ 11,249 $ — $ 11,249 $ — Liabilities: Contingent Consideration $ 21,900 $ — $ — $ 21,900 Estimated Fair Value Measurement as of April 30, 2018 Description Total Level 1 Level 2 Level 3 Assets: Money Market $ 3,017 $ 3,017 $ — $ — Commercial Paper $ 2,401 $ — $ 2,401 $ — Certificates of Deposit $ 6,849 $ — $ 6,849 $ — Liabilities: Contingent Consideration $ 21,300 $ — $ — $ 21,300 The Company’s cash equivalents and other current assets are measured utilizing quoted market prices or pricing models whereby all significant inputs are either observable or corroborated by observable market data. The changes in Contingent Consideration during the nine months ended April 30, 2019 and 2018 were as follows (in thousands): Balance as of July 31, 2018 and 2017, respectively $ 21,900 $ 27,400 Payments (67 ) (3,646 ) Change in estimated fair value 3,467 (2,454 ) Balance as of April 30, 2019 and 2018, respectively $ 25,300 $ 21,3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and capital expenditures,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8 million to $5.3 million . Contingent Consideration is classified as a liability, which is remeasured to fair value at each reporting date until the contingency is resolved. During the nine months ended April 30, 2019 , the Company made a payment to the landlord for Contingent Consideration of approximately $0.1 million and recorded an increase of approximately $3.5 million primarily related to the estimated Contingent Consideration payment for the fiscal year ending July 31, 2019. These changes resulted in an estimated fair value of the Contingent Consideration of approximately $25.3 million , which is reflected in accounts payable and accrued liabilities and other long-term liabilities in the Consolidated Condensed Balance Sheet.</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primarily within other long-term liabilities in the accompanying Consolidated Condensed Balance Sheets, as of April 30, 2019 , July 31, 2018 and April 30, 2018 , respectively, with respect to the estimated present value of future RSRMD capital improvement fees. The Company estimates it will make capital improvement fee payments under this arrangement through the fiscal year ending July 31, 2031 . Guarantees/Indemnifications As of April 30, 2019 , the Company had various letters of credit outstanding totaling $71.9 million , consisting of $53.4 million to support the Employee Housing Bonds and $18.5 million primarily for workers’ compensation, a wind energy purchase agreement and insurance-related deductibles. The Company also had surety bonds of $10.4 million as of April 30, 2019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April 30, 2019 , July 31, 2018 and April 30, 2018 , the accruals for the above loss contingencies were not material individually or in the aggregate.</t>
  </si>
  <si>
    <t>Segment Information</t>
  </si>
  <si>
    <t>Segment Reporting [Abstract]</t>
  </si>
  <si>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allocated between segments, or used to evaluate performance, except as shown in the table below. The following table presents financial information by reportable segment, which is used by management in evaluating performance and allocating resources (in thousands): Three Months Ended April 30, Nine Months Ended April 30, 2019 2018 2019 2018 Net revenue: Lift $ 526,881 $ 452,723 $ 999,124 $ 860,103 Ski school 110,755 101,213 207,271 185,767 Dining 78,928 70,678 162,629 142,890 Retail/rental 114,082 104,162 285,860 265,015 Other 47,252 43,748 144,093 137,776 Total Mountain net revenue 877,898 772,524 1,798,977 1,591,551 Lodging 79,848 68,827 227,997 204,455 Total Resort net revenue 957,746 841,351 2,026,974 1,796,006 Real Estate 241 3,140 595 3,910 Total net revenue $ 957,987 $ 844,491 $ 2,027,569 $ 1,799,916 Segment operating expense: Mountain $ 410,254 $ 363,878 $ 1,056,625 $ 936,567 Lodging 67,221 58,352 205,717 185,957 Resort 477,475 422,230 1,262,342 1,122,524 Real Estate, net 1,382 (597 ) 4,141 2,301 Total segment operating expense $ 478,857 $ 421,633 $ 1,266,483 $ 1,124,825 Gain on sale of real property $ 268 $ — $ 268 $ 515 Mountain equity investment income, net $ 445 $ 607 $ 1,555 $ 1,094 Reported EBITDA: Mountain $ 468,089 $ 409,253 $ 743,907 $ 656,078 Lodging 12,627 10,475 22,280 18,498 Resort 480,716 419,728 766,187 674,576 Real Estate (873 ) 3,737 (3,278 ) 2,124 Total Reported EBITDA $ 479,843 $ 423,465 $ 762,909 $ 676,700 Real estate held for sale and investment $ 101,251 $ 99,623 $ 101,251 $ 99,623 Reconciliation to net income attributable to Vail Resorts, Inc.: Total Reported EBITDA $ 479,843 $ 423,465 $ 762,909 $ 676,700 Depreciation and amortization (55,260 ) (54,104 ) (161,541 ) (154,132 ) Change in estimated fair value of contingent consideration (1,567 ) 2,454 (3,467 ) 2,454 Gain (loss) on disposal of fixed assets and other, net 27 (3,230 ) 505 (2,125 ) Investment income and other, net 1,727 736 2,697 1,516 Foreign currency loss on intercompany loans (3,319 ) (9,502 ) (5,180 ) (6,511 ) Interest expense, net (19,575 ) (15,648 ) (59,215 ) (46,795 ) Income before (provision) benefit from income taxes 401,876 344,171 536,708 471,107 (Provision) benefit from income taxes (93,346 ) (71,896 ) (120,914 ) 17,914 Net income 308,530 272,275 415,794 489,021 Net income attributable to noncontrolling interests (16,396 ) (16,023 ) (25,106 ) (25,463 ) Net income attributable to Vail Resorts, Inc. $ 292,134 $ 256,252 $ 390,688 $ 463,558</t>
  </si>
  <si>
    <t>Share Repurchase Program</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repurchased zero and 353,007 Vail Shares (at a total cost of approximately $85.0 million ), respectively, during the three and nine months ended April 30, 2019. The Company repurchased 115,422 Vail Shares (at a total cost of $25.8 million ) during the three and nine months ended April 30, 2018. Since inception of its share repurchase program through April 30, 2019 , the Company has repurchased 5,904,723 Vail Shares for approximately $358.0 million . As of April 30, 2019 , 1,595,277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si>
  <si>
    <t>Summary of Significant Accounting Policies (Policies)</t>
  </si>
  <si>
    <t>Consolidated Financial Statements Policy [Table Text Block]</t>
  </si>
  <si>
    <t xml:space="preserve">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8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8 was derived from audited financial statements. </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si>
  <si>
    <t>Revenue from Contract with Customer [Policy Text Block]</t>
  </si>
  <si>
    <t>Revenue Recognition — The Company recognizes revenues from contracts with customers when or as control of goods or services promised in the contracts is transferred in an amount that reflects consideration to which it expects to be entitled to in exchange for those goods or services. The Company determines the appropriate revenue recognition for contracts with customers by analyzing the type, terms and conditions of contracts or arrangements with customers. Certain contracts with customers contain multiple performance obligations in which case revenue is allocated to each distinct and separate performance obligation based on its relative standalone selling price. See Note 3, Revenues, for more information.</t>
  </si>
  <si>
    <t>New Accounting Pronouncements and Changes in Accounting Principles [Text Block]</t>
  </si>
  <si>
    <t>Recently Issued Accounting Standards Adopted Standards In May 2014, the Financial Accounting Standards Board (“FASB”) issued Accounting Standards Update (“ASU”) No. 2014-09, “Revenue from Contracts with Customers (Topic 606),” which supersedes the revenue recognition requirements in Topic 605.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issued several amendments, which did not change the core principle of the guidance and were intended to clarify and improve understanding of certain topics included within the revenue standard. On August 1, 2018, the Company adopted this standard using the modified retrospective transition method for contracts which were not completed as of August 1, 2018. In accordance with this transition method, results for reporting periods beginning after August 1, 2018 are presented under Topic 606, while prior period amounts were not adjusted and continue to be reported in accordance with the Company’s historical accounting methodology under Topic 605. On August 1, 2018, as a result of adopting this standard, the Company recorded an approximate $7.5 million reduction of retained earnings with a corresponding increase in accounts payable and accrued liabilities, which was primarily associated with the measurement of the loyalty reward programs under the new standard at an estimated fair value of underlying products or services expected to be delivered to satisfy the Company’s obligations associated with such loyalty programs. The application of this standard had an immaterial impact on total net revenue and net income attributable to Vail Resorts, Inc. for the three and nine months ended April 30, 2019. In accordance with the new revenue recognition standard disclosure requirements, the impact of adoption of Topic 606 on the Consolidated Condensed Balance Sheet as of April 30, 2019 was as follows (in thousands): As of April 30, 2019 Balance Sheet Balances Without Adoption of Topic 606 Adjustments As Reported (Under Topic 606) Liabilities Accounts payable and accrued liabilities $ 536,130 $ 6,930 $ 543,060 Stockholders’ equity Retained earnings $ 927,257 $ (6,930 ) $ 920,327 In August 2016, the FASB issued ASU No. 2016-15, “Statement of Cash Flows (Topic 230): Classification of Certain Cash Receipts and Cash Payments.” This standard provides guidance for eight targeted changes with respect to how cash receipts and cash payments are classified in the statements of cash flows, with the objective of reducing diversity in practice. The Company adopted this accounting standard on August 1, 2018, which did not have an impact on its consolidated condensed financial statements. In November 2016, the FASB issued ASU No. 2016-18, “Restricted Cash,” which requires that a statement of cash flows present the change during a period for the total of cash, cash equivalents and restricted cash. Historically, under previous guidance, changes in restricted cash have been included within operating, investing or financing activities, which were eliminated under the new standard. The Company adopted this standard as of August 1, 2018, which required retrospective application to all periods presented. As a result, cash provided by operating activities during the nine months ended April 30, 2018 decreased by $2.6 million under the new guidance as compared to what was reported under the previously required guidance. Additionally, due to the inclusion of restricted cash in the beginning and end of period balances, cash, cash equivalents and restricted cash as of April 30, 2018 and July 31, 2017 increased $7.4 million and $10.3 million , respectively, as compared to what was reported under the previously required guidance. During peak operations of the North American ski season, the Company’s restricted cash balance is primarily associated with customer reservations deposits that are required to be held in a trust pursuant to statutory requirements until such reservations are fulfilled.</t>
  </si>
  <si>
    <t>Accounting Standards Being Evaluated</t>
  </si>
  <si>
    <t>Standards Being Evaluated The authoritative guidance listed below is currently being evaluated for its impact to Company policies upon adoption as well as any significant implementation matters yet to be addressed.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as originally written must be applied using a modified retrospective transition approach to leases existing at, or entered into after, the beginning of the earliest comparative period presented in the financial statements, with early adoption permitted.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is currently evaluating the impacts the adoption of this accounting standard will have on the Company’s financial position or results of operations and cash flows and related disclosures. Additionally, the Company has made progress in centralizing lease contracts in a lease accounting software system and has completed testing of the completeness and accuracy of this information. During the fourth quarter of the fiscal year ending July 31, 2019, the Company expects to finalize various technical interpretations, such as determination of discount rates used in the measurement of lease liabilities, for adoption.</t>
  </si>
  <si>
    <t>Revenue (Tables)</t>
  </si>
  <si>
    <t>Disaggregation of Revenue [Table Text Block]</t>
  </si>
  <si>
    <t>Disaggregation of Revenues The following table presents net revenues disaggregated by segment and major revenue type for the three and nine months ended April 30, 2019 and 2018 (in thousands): Three Months Ended April 30, Nine Months Ended April 30, 2019 2018 2019 2018 Mountain net revenue: Lift $ 526,881 $ 452,723 $ 999,124 $ 860,103 Ski School 110,755 101,213 207,271 185,767 Dining 78,928 70,678 162,629 142,890 Retail/Rental 114,082 104,162 285,860 265,015 Other 47,252 43,748 144,093 137,776 Total Mountain net revenue $ 877,898 $ 772,524 $ 1,798,977 $ 1,591,551 Lodging net revenue: Owned hotel rooms $ 12,352 $ 12,518 $ 43,499 $ 43,506 Managed condominium rooms 30,671 24,604 69,835 58,133 Dining 11,067 8,660 37,385 32,409 Transportation 8,578 8,164 18,774 18,177 Golf — — 9,628 8,903 Other 13,278 11,074 37,697 32,626 75,946 65,020 216,818 193,754 Payroll cost reimbursements 3,902 3,807 11,179 10,701 Total Lodging net revenue $ 79,848 $ 68,827 $ 227,997 $ 204,455 Total Resort net revenue $ 957,746 $ 841,351 $ 2,026,974 $ 1,796,006 Total Real Estate net revenue 241 3,140 595 3,910 Total net revenue $ 957,987 $ 844,491 $ 2,027,569 $ 1,799,916</t>
  </si>
  <si>
    <t>Net Income Per Common Share (Tables)</t>
  </si>
  <si>
    <t>Long-Term Debt (Tables)</t>
  </si>
  <si>
    <t>Schedule Of Long-Term Debt</t>
  </si>
  <si>
    <t xml:space="preserve">Long-term debt, net as of April 30, 2019 , July 31, 2018 and April 30, 2018 is summarized as follows (in thousands): Maturity April 30, 2019 July 31, 2018 April 30, 2018 Vail Holdings Credit Agreement term loan (a) 2024 $ 926,250 $ 684,375 $ 693,750 Vail Holdings Credit Agreement revolver (a) 2024 — 130,000 — Whistler Credit Agreement revolver (b) 2023 26,127 65,353 31,153 Employee housing bonds 2027-2039 52,575 52,575 52,575 Canyons obligation 2063 338,823 334,509 333,078 Other (c) 2020-2032 19,636 9,270 9,430 Total debt 1,363,411 1,276,082 1,119,986 Less: Unamortized debt issuance costs 4,037 3,350 3,537 Less: Current maturities (d) 48,504 38,455 38,444 Long-term debt, net $ 1,310,870 $ 1,234,277 $ 1,078,005 (a) On August 15, 2018 , in order to fund the Stevens Pass and Triple Peaks acquisitions (see Note 6, Acquisitions), the Company’s wholly owned subsidiary, Vail Holdings, Inc. (“VHI”), entered into the Eighth Amended and Restated Credit Agreement (the “Vail Holdings Credit Agreement”), with Bank of America, N.A., as administrative agent, and other lenders named therein, through which these lenders agreed to provide an additional $265.6 million in incremental term loans and agreed, on behalf of all lenders, to extend the maturity date for the outstanding term loans and revolver facility under the Vail Holdings Credit Agreement to August 15, 2023 . Subsequently, on April 15, 2019, the Company entered into an amendment to the Vail Holdings Credit Agreement which primarily extended the maturity date for the outstanding term loans and revolver facility to April 15, 2024, increased the amount of dividends the Company is permitted to pay in each fiscal quarter under the agreement and increased the amount of the revolver facility by $100.0 million . The Vail Holdings Credit Agreement consists of a $500.0 million revolving credit facility and a $950.0 million term loan facility.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began on January 31, 2019, in equal installments, for a total of five percent of principal payable in each year and the final payment of all amounts outstanding, plus accrued and unpaid interest due in April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April 30, 2019 ( 3.73% as of April 30, 2019).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25% as of April 30, 2019). The unused amounts are accessible to the extent that the Net Funded Debt to Adjusted EBITDA ratio does not exceed the maximum ratio allowed at quarter-ends and the ratio of Adjusted EBITDA to interest on Funded Debt (as defined in the Vail Holdings Credit Agreement)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19, the Company entered into an amendment of the Whistler Credit Agreement which extended the maturity date of the revolving credit facility to December 15, 2023 .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April 30, 2019,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 As of April 30, 2019 , all borrowings under the Whistler Credit Agreement were made in Canadian dollars and by way of the issuance of bankers’ acceptances plus 1.75% (approximately 3.78% ). The Whistler Credit Agreement also includes a quarterly unused commitment fee based on the Consolidated Total Leverage Ratio, which as of April 30, 2019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During the three and nine months ended April 30,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2 million of proceeds for these sales transactions during the three months ended April 30, 2019, which are reflected within long-term debt, net. (d) Current maturities represent principal payments due in the next 12 months. </t>
  </si>
  <si>
    <t>Schedule Of Aggregate Maturities For Debt Outstanding</t>
  </si>
  <si>
    <t>Aggregate maturities of debt outstanding as of April 30, 2019 reflected by fiscal year (August 1 through July 31) are as follows (in thousands): Total 2019 (May 2019 through July 2019) $ 12,046 2020 54,666 2021 48,580 2022 48,648 2023 48,719 Thereafter 1,150,752 Total debt $ 1,363,411</t>
  </si>
  <si>
    <t>Acquisitions Acquisitions (Tables)</t>
  </si>
  <si>
    <t>Business Acquisition [Line Items]</t>
  </si>
  <si>
    <t>Business Acquisition, Pro Forma Information [Table Text Block]</t>
  </si>
  <si>
    <t>The following presents the unaudited pro forma consolidated financial information of the Company as if the acquisitions of Falls Creek, Hotham, Stevens Pass and Triple Peaks were completed on August 1, 2017, the beginning of the fiscal year preceding the fiscal year in which the acquisitions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7 (in thousands, except per share amounts). Three Months Ended April 30, 2019 2018 Pro forma net revenue $ 958,051 $ 901,832 Pro forma net income attributable to Vail Resorts, Inc. $ 293,002 $ 265,119 Pro forma basic net income per share attributable to Vail Resorts, Inc. $ 7.28 $ 6.56 Pro forma diluted net income per share attributable to Vail Resorts, Inc. $ 7.14 $ 6.38 Nine Months Ended April 30, 2019 2018 Pro forma net revenue $ 2,059,722 $ 1,949,438 Pro forma net income attributable to Vail Resorts, Inc. $ 395,633 $ 474,687 Pro forma basic net income per share attributable to Vail Resorts, Inc. $ 9.80 $ 11.76 Pro forma diluted net income per share attributable to Vail Resorts, Inc. $ 9.60 $ 11.40</t>
  </si>
  <si>
    <t>Falls Creek and Hotham [Member]</t>
  </si>
  <si>
    <t>Schedule of Recognized Identified Assets Acquired and Liabilities Assumed [Table Text Block]</t>
  </si>
  <si>
    <t>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79 Property, plant and equipment 56,264 Goodwill 71,111 Identifiable intangible assets and other assets 5,451 Liabilities (12,453 ) Net assets acquired $ 127,352 Identifiable intangible assets acquired in the transaction were primarily related to trade names.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7 million of acquisition related expenses associated with the transaction, including stamp duty expense of $2.9 million , within Mountain and Lodging operating expense in its Consolidated Condensed Statement of Operations for the nine months ended April 30, 2019. The operating results of Falls Creek and Hotham are reported within the Mountain segment prospectively from the date of acquisition.</t>
  </si>
  <si>
    <t>Stevens Pass [Member]</t>
  </si>
  <si>
    <t>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5,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nine months ended April 30, 2019. The operating results of Stevens Pass are reported within the Mountain segment prospectively from the date of acquisition.</t>
  </si>
  <si>
    <t>Triple Peaks, LLC [Member]</t>
  </si>
  <si>
    <t>Okemo Mountain Resort, Crested Butte Resort and Mount Sunapee Resort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5,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5,197 Property, plant and equipment 159,799 Goodwill 51,633 Identifiable intangible assets 27,360 Deferred income taxes, net 3,093 Liabilities (17,989 ) Net assets acquired $ 229,093 Identifiable intangible assets acquired in the transaction were primarily related to property management contracts and trade names.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nine months ended April 30, 2019. The operating results of Triple Peaks are reported within the Mountain and Lodging segments prospectively from the date of acquisition. The estimated fair values of assets acquired and liabilities assumed in the acquisitions of Falls Creek, Hotham, Stevens Pass and Triple Peak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t>
  </si>
  <si>
    <t>Supplementary Balance Sheet Information (Tables)</t>
  </si>
  <si>
    <t>Composition Of Property, Plant And Equipment</t>
  </si>
  <si>
    <t>The composition of property, plant and equipment follows (in thousands): April 30, 2019 July 31, 2018 April 30, 2018 Land and land improvements $ 618,545 $ 552,271 $ 553,366 Buildings and building improvements 1,279,117 1,193,528 1,194,877 Machinery and equipment 1,157,424 1,007,250 1,024,483 Furniture and fixtures 304,345 283,694 275,959 Software 118,678 113,699 110,789 Vehicles 63,443 60,697 60,266 Construction in progress 48,728 59,579 35,895 Gross property, plant and equipment 3,590,280 3,270,718 3,255,635 Accumulated depreciation (1,742,846 ) (1,643,499 ) (1,614,908 ) Property, plant and equipment, net $ 1,847,434 $ 1,627,219 $ 1,640,727</t>
  </si>
  <si>
    <t>Components Of Accounts Payable And Accrued Liabilities</t>
  </si>
  <si>
    <t>The composition of accounts payable and accrued liabilities follows (in thousands): April 30, 2019 July 31, 2018 April 30, 2018 Trade payables $ 80,218 $ 80,793 $ 58,228 Deferred revenue 297,874 282,103 251,110 Accrued salaries, wages and deferred compensation 37,817 40,034 24,645 Accrued benefits 42,732 33,963 37,776 Deposits 32,090 26,646 24,326 Other liabilities 52,329 40,994 33,773 Total accounts payable and accrued liabilities $ 543,060 $ 504,533 $ 429,858</t>
  </si>
  <si>
    <t>Components Of Other Long-Term Liabilities</t>
  </si>
  <si>
    <t>The composition of other long-term liabilities follows (in thousands): April 30, 2019 July 31, 2018 April 30, 2018 Private club deferred initiation fee revenue $ 111,294 $ 114,319 $ 116,375 Unfavorable lease obligation, net 19,733 21,839 22,537 Other long-term liabilities 137,323 155,348 140,885 Total other long-term liabilities $ 268,350 $ 291,506 $ 279,797</t>
  </si>
  <si>
    <t>Schedule of Goodwill [Table Text Block]</t>
  </si>
  <si>
    <t>The changes in the net carrying amount of goodwill allocated between the Company’s segments for the nine months ended April 30, 2019 are as follows (in thousands): Mountain Lodging Goodwill, net Balance at July 31, 2018 $ 1,407,787 $ 67,899 $ 1,475,686 Acquisitions 151,622 — 151,622 Effects of changes in foreign currency exchange rates (30,441 ) — (30,441 ) Balance at April 30, 2019 $ 1,528,968 $ 67,899 $ 1,596,867</t>
  </si>
  <si>
    <t>Fair Value Measurements (Tables)</t>
  </si>
  <si>
    <t>Summary Of Cash Equivalents Measured At Fair Value</t>
  </si>
  <si>
    <t>The table below summarizes the Company’s cash equivalents, other current assets and Contingent Consideration measured at estimated fair value (all other assets and liabilities measured at fair value are immaterial) (in thousands). Estimated Fair Value Measurement as of April 30, 2019 Description Total Level 1 Level 2 Level 3 Assets: Money Market $ 3,037 $ 3,037 $ — $ — Commercial Paper $ 2,401 $ — $ 2,401 $ — Certificates of Deposit $ 10,092 $ — $ 10,092 $ — Liabilities: Contingent Consideration $ 25,300 $ — $ — $ 25,300 Estimated Fair Value Measurement as of July 31, 2018 Description Total Level 1 Level 2 Level 3 Assets: Money Market $ 3,021 $ 3,021 $ — $ — Commercial Paper $ 2,401 $ — $ 2,401 $ — Certificates of Deposit $ 11,249 $ — $ 11,249 $ — Liabilities: Contingent Consideration $ 21,900 $ — $ — $ 21,900 Estimated Fair Value Measurement as of April 30, 2018 Description Total Level 1 Level 2 Level 3 Assets: Money Market $ 3,017 $ 3,017 $ — $ — Commercial Paper $ 2,401 $ — $ 2,401 $ — Certificates of Deposit $ 6,849 $ — $ 6,849 $ — Liabilities: Contingent Consideration $ 21,300 $ — $ — $ 21,300 The Company’s cash equivalents and other current assets are measured utilizing quoted market prices or pricing models whereby all significant inputs are either observable or corroborated by observable market data. The changes in Contingent Consideration during the nine months ended April 30, 2019 and 2018 were as follows (in thousands): Balance as of July 31, 2018 and 2017, respectively $ 21,900 $ 27,400 Payments (67 ) (3,646 ) Change in estimated fair value 3,467 (2,454 ) Balance as of April 30, 2019 and 2018, respectively $ 25,300 $ 21,300</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April 30, Nine Months Ended April 30, 2019 2018 2019 2018 Net revenue: Lift $ 526,881 $ 452,723 $ 999,124 $ 860,103 Ski school 110,755 101,213 207,271 185,767 Dining 78,928 70,678 162,629 142,890 Retail/rental 114,082 104,162 285,860 265,015 Other 47,252 43,748 144,093 137,776 Total Mountain net revenue 877,898 772,524 1,798,977 1,591,551 Lodging 79,848 68,827 227,997 204,455 Total Resort net revenue 957,746 841,351 2,026,974 1,796,006 Real Estate 241 3,140 595 3,910 Total net revenue $ 957,987 $ 844,491 $ 2,027,569 $ 1,799,916 Segment operating expense: Mountain $ 410,254 $ 363,878 $ 1,056,625 $ 936,567 Lodging 67,221 58,352 205,717 185,957 Resort 477,475 422,230 1,262,342 1,122,524 Real Estate, net 1,382 (597 ) 4,141 2,301 Total segment operating expense $ 478,857 $ 421,633 $ 1,266,483 $ 1,124,825 Gain on sale of real property $ 268 $ — $ 268 $ 515 Mountain equity investment income, net $ 445 $ 607 $ 1,555 $ 1,094 Reported EBITDA: Mountain $ 468,089 $ 409,253 $ 743,907 $ 656,078 Lodging 12,627 10,475 22,280 18,498 Resort 480,716 419,728 766,187 674,576 Real Estate (873 ) 3,737 (3,278 ) 2,124 Total Reported EBITDA $ 479,843 $ 423,465 $ 762,909 $ 676,700 Real estate held for sale and investment $ 101,251 $ 99,623 $ 101,251 $ 99,623 Reconciliation to net income attributable to Vail Resorts, Inc.: Total Reported EBITDA $ 479,843 $ 423,465 $ 762,909 $ 676,700 Depreciation and amortization (55,260 ) (54,104 ) (161,541 ) (154,132 ) Change in estimated fair value of contingent consideration (1,567 ) 2,454 (3,467 ) 2,454 Gain (loss) on disposal of fixed assets and other, net 27 (3,230 ) 505 (2,125 ) Investment income and other, net 1,727 736 2,697 1,516 Foreign currency loss on intercompany loans (3,319 ) (9,502 ) (5,180 ) (6,511 ) Interest expense, net (19,575 ) (15,648 ) (59,215 ) (46,795 ) Income before (provision) benefit from income taxes 401,876 344,171 536,708 471,107 (Provision) benefit from income taxes (93,346 ) (71,896 ) (120,914 ) 17,914 Net income 308,530 272,275 415,794 489,021 Net income attributable to noncontrolling interests (16,396 ) (16,023 ) (25,106 ) (25,463 ) Net income attributable to Vail Resorts, Inc. $ 292,134 $ 256,252 $ 390,688 $ 463,558</t>
  </si>
  <si>
    <t>Summary of Significant Accounting Policies Recently Issued Accounting Standards (Details) - USD ($) $ in Thousands</t>
  </si>
  <si>
    <t>Jul. 31, 2017</t>
  </si>
  <si>
    <t>Increase (Decrease) in Restricted Cash for Operating Activities</t>
  </si>
  <si>
    <t>New Accounting Pronouncement or Change in Accounting Principle, Effect of Change on Net Income</t>
  </si>
  <si>
    <t>Accounts Payable and Accrued Liabilities [Member]</t>
  </si>
  <si>
    <t>Revenue (Details) - USD ($) $ in Thousands</t>
  </si>
  <si>
    <t>Capitalized Contract Cost, Amortization</t>
  </si>
  <si>
    <t>Deferred Revenue and Credits, Noncurrent</t>
  </si>
  <si>
    <t>Mountain Revenue Net</t>
  </si>
  <si>
    <t>Lodging Revenue Net</t>
  </si>
  <si>
    <t>Recognition of Deferred Revenue Outstanding as of July 31, 2018</t>
  </si>
  <si>
    <t>Lift</t>
  </si>
  <si>
    <t>Ski School</t>
  </si>
  <si>
    <t>Dining</t>
  </si>
  <si>
    <t>Retail/Rental</t>
  </si>
  <si>
    <t>Other</t>
  </si>
  <si>
    <t>Owned hotel rooms</t>
  </si>
  <si>
    <t>Managed condominium rooms</t>
  </si>
  <si>
    <t>Transportation</t>
  </si>
  <si>
    <t>Golf</t>
  </si>
  <si>
    <t>Lodging revenue (excluding payroll cost reimbursements) [Member]</t>
  </si>
  <si>
    <t>Payroll cost reimbursements</t>
  </si>
  <si>
    <t>Revenue Contract Balances (Details) $ in Thousands</t>
  </si>
  <si>
    <t>Apr. 30, 2019USD ($)</t>
  </si>
  <si>
    <t>Jul. 31, 2018USD ($)</t>
  </si>
  <si>
    <t>Apr. 30, 2018USD ($)</t>
  </si>
  <si>
    <t>Schedule of Goodwill [Abstract]</t>
  </si>
  <si>
    <t>Private Club Recognized Initiation Fees Average Remaining Period</t>
  </si>
  <si>
    <t>Revenue Costs to Obtain Contracts with Customers (Details) $ in Millions</t>
  </si>
  <si>
    <t>Capitalized Contract Cost, Net</t>
  </si>
  <si>
    <t>Net Income Per Common Share Net Income per Common Share (Narrative) (Details) - USD ($) $ / shares in Units, $ in Thousands</t>
  </si>
  <si>
    <t>Jul. 11, 2019</t>
  </si>
  <si>
    <t>Jun. 26, 2019</t>
  </si>
  <si>
    <t>Jun. 05, 2019</t>
  </si>
  <si>
    <t>Anti-dilutive securities (in shares)</t>
  </si>
  <si>
    <t>Common Stock, Dividends, Per Share, Cash Paid</t>
  </si>
  <si>
    <t>Payments of Dividends</t>
  </si>
  <si>
    <t>Scenario, Forecast [Member]</t>
  </si>
  <si>
    <t>Dividends Payable, Date to be Paid</t>
  </si>
  <si>
    <t>Jul. 11,
		2019</t>
  </si>
  <si>
    <t>Dividends Payable, Date of Record</t>
  </si>
  <si>
    <t>Jun. 26,
		2019</t>
  </si>
  <si>
    <t>Stock Issued During Period, Shares, New Issues</t>
  </si>
  <si>
    <t>Net Income Per Common Share (Summary of Calculation of Basic and Diluted EPS) (Details) - USD ($) $ / shares in Units, $ in Thousands</t>
  </si>
  <si>
    <t>Antidilutive Securities Excluded from Computation of Earnings Per Share, Amount</t>
  </si>
  <si>
    <t>Weighted-average Vail Shares outstanding</t>
  </si>
  <si>
    <t>Weighted-average Exchangeco Shares outstanding</t>
  </si>
  <si>
    <t>Total Weighted-average shares outstanding</t>
  </si>
  <si>
    <t>Effect of dilutive securities</t>
  </si>
  <si>
    <t>Total shares</t>
  </si>
  <si>
    <t>Long-Term Debt Long-Term Debt (Narrative) (Details) - USD ($)</t>
  </si>
  <si>
    <t>Aug. 15, 2018</t>
  </si>
  <si>
    <t>Line of Credit Facility, Increase (Decrease), Net</t>
  </si>
  <si>
    <t>Gross interest expense</t>
  </si>
  <si>
    <t>Long-term Debt</t>
  </si>
  <si>
    <t>Amortization of deferred financing costs</t>
  </si>
  <si>
    <t>Intercompany Foreign Currency Balance, Amount</t>
  </si>
  <si>
    <t>Debt Instrument, Unused Borrowing Capacity, Fee</t>
  </si>
  <si>
    <t>Unamortized Debt Issuance Expense</t>
  </si>
  <si>
    <t>Foreign currency gain (loss) on intercompany loans (Note 5)</t>
  </si>
  <si>
    <t>Proceeds from Sale of Real Estate</t>
  </si>
  <si>
    <t>Term Loan [Member]</t>
  </si>
  <si>
    <t>Line of Credit Facility, Initiation Date</t>
  </si>
  <si>
    <t>Aug. 15,
		2018</t>
  </si>
  <si>
    <t>Debt Instrument, Maturity Date</t>
  </si>
  <si>
    <t>Aug. 15,
		2023</t>
  </si>
  <si>
    <t>Long-term Line of Credit</t>
  </si>
  <si>
    <t>Debt Instrument, Interest Rate, Stated Percentage</t>
  </si>
  <si>
    <t>3.73%</t>
  </si>
  <si>
    <t>Long-term Debt, Description</t>
  </si>
  <si>
    <t>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began on January 31, 2019, in equal installments, for a total of five percent of principal payable in each year and the final payment of all amounts outstanding, plus accrued and unpaid interest due in April 2024.</t>
  </si>
  <si>
    <t>Credit Facility Revolver [Member]</t>
  </si>
  <si>
    <t>Line of Credit Facility, Maximum Borrowing Capacity</t>
  </si>
  <si>
    <t>Whistler Credit Agreement revolver [Member]</t>
  </si>
  <si>
    <t>Nov. 12,
		2013</t>
  </si>
  <si>
    <t>Dec. 15,
		2023</t>
  </si>
  <si>
    <t>3.78%</t>
  </si>
  <si>
    <t>Borrowings under the Whistler Credit Agreement are available in Canadian or U.S. dollars and bear interest annually, subject to an applicable margin based on the WB Partnerships’ Consolidated Total Leverage Ratio (as defined in the Whistler Credit Agreement), with pricing as of April 30, 2019,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t>
  </si>
  <si>
    <t>0.3937%</t>
  </si>
  <si>
    <t>Canada, Dollars | Whistler Credit Agreement revolver [Member]</t>
  </si>
  <si>
    <t>Line of Credit Facility, Remaining Borrowing Capacity</t>
  </si>
  <si>
    <t>Long-Term Debt (Schedule Of Debt Instruments) (Details) - USD ($) $ in Thousands</t>
  </si>
  <si>
    <t>Total debt</t>
  </si>
  <si>
    <t>Fiscal year maturity</t>
  </si>
  <si>
    <t>2024</t>
  </si>
  <si>
    <t>2023</t>
  </si>
  <si>
    <t>Employee Housing Bonds [Member]</t>
  </si>
  <si>
    <t>Canyons Obligation [Member]</t>
  </si>
  <si>
    <t>2063</t>
  </si>
  <si>
    <t>Other [Member]</t>
  </si>
  <si>
    <t>Maximum [Member] | Employee Housing Bonds [Member]</t>
  </si>
  <si>
    <t>Fiscal year maturity, end</t>
  </si>
  <si>
    <t>Dec. 31,
		2039</t>
  </si>
  <si>
    <t>Maximum [Member] | Other [Member]</t>
  </si>
  <si>
    <t>Dec. 31,
		2032</t>
  </si>
  <si>
    <t>Minimum [Member] | Employee Housing Bonds [Member]</t>
  </si>
  <si>
    <t>Fiscal year maturity, start</t>
  </si>
  <si>
    <t>Dec. 31,
		2027</t>
  </si>
  <si>
    <t>Minimum [Member] | Other [Member]</t>
  </si>
  <si>
    <t>Dec. 31,
		2020</t>
  </si>
  <si>
    <t>Long-Term Debt (Schedule Of Aggregate Maturities For Debt Outstanding) (Details) - USD ($) $ in Thousands</t>
  </si>
  <si>
    <t>Debt Instrument [Line Items]</t>
  </si>
  <si>
    <t>2019 (May 2019 through July 2019)</t>
  </si>
  <si>
    <t>2020</t>
  </si>
  <si>
    <t>2021</t>
  </si>
  <si>
    <t>2022</t>
  </si>
  <si>
    <t>Thereafter</t>
  </si>
  <si>
    <t>Acquisitions (Narrative) (Details) - 9 months ended Apr. 30, 2019 $ in Thousands, $ in Millions</t>
  </si>
  <si>
    <t>USD ($)</t>
  </si>
  <si>
    <t>AUD ($)</t>
  </si>
  <si>
    <t>Goodwill, Acquired During Period</t>
  </si>
  <si>
    <t>Business Combination, Recognized Identifiable Assets Acquired and Liabilities Assumed, Current Assets, Receivables</t>
  </si>
  <si>
    <t>Business Combination, Consideration Transferred</t>
  </si>
  <si>
    <t>Business Combination, Cash Consideration Transferred</t>
  </si>
  <si>
    <t>Business Acquisition, Transaction Cos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Stamp Duty Expense</t>
  </si>
  <si>
    <t>Proceeds from (Repayments of) Debt</t>
  </si>
  <si>
    <t>Business Combination, Consideration Transferred, Other</t>
  </si>
  <si>
    <t>Acquisitions (Summary Of Estimate Of Fair Value Of Identifiable Assets Acquired And Liabilities Assumed) (Details) - 9 months ended Apr. 30, 2019 $ in Thousands, $ in Millions</t>
  </si>
  <si>
    <t>Goodwill Acquired During Period</t>
  </si>
  <si>
    <t>Business Combination, Recognized Identifiable Assets Acquired and Liabilities Assumed, Deferred Tax Assets Noncurrent</t>
  </si>
  <si>
    <t>Acquisitions (Summary Pro Forma Financial Information) (Details)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nents Of Accounts Payable And Accrued Liabilities) (Details) - USD ($) $ in Thousands</t>
  </si>
  <si>
    <t>Trade payables</t>
  </si>
  <si>
    <t>Accrued salaries, wages and deferred compensation</t>
  </si>
  <si>
    <t>Accrued benefits</t>
  </si>
  <si>
    <t>Deposits</t>
  </si>
  <si>
    <t>Other liabilitie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Supplementary Balance Sheet Information Schedule of Goodwill (Details) - USD ($) $ in Thousands</t>
  </si>
  <si>
    <t>Goodwill [Line Items]</t>
  </si>
  <si>
    <t>Goodwill</t>
  </si>
  <si>
    <t>Effects of changes in foreign currency exchange rates</t>
  </si>
  <si>
    <t>Mountain [Member]</t>
  </si>
  <si>
    <t>Lodging [Member]</t>
  </si>
  <si>
    <t>Fair Value Measurements (Details) - USD ($) $ in Thousands</t>
  </si>
  <si>
    <t>Contingent Consideration</t>
  </si>
  <si>
    <t>Payments for Rent</t>
  </si>
  <si>
    <t>Business Combination, Contingent Consideration Arrangements, Change in Amount of Contingent Consideration, Liability</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8 million to $5.3 million</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and capital expenditures, which are unobservable inputs and thus are considered Level 3 inputs.</t>
  </si>
  <si>
    <t>Money Market</t>
  </si>
  <si>
    <t>Level 1 [Member]</t>
  </si>
  <si>
    <t>Fair Value, Inputs, Level 3 [Member]</t>
  </si>
  <si>
    <t>Commercial Paper [Member]</t>
  </si>
  <si>
    <t>Commercial Paper</t>
  </si>
  <si>
    <t>Commercial Paper [Member] | Level 2 [Member]</t>
  </si>
  <si>
    <t>Certificates of Deposit [Member]</t>
  </si>
  <si>
    <t>Certificates of Deposit [Member] | Level 2 [Member]</t>
  </si>
  <si>
    <t>Commitments and Contingencies (Narrative) (Details) - USD ($) $ in Thousands</t>
  </si>
  <si>
    <t>Amount outstanding in letters of credit</t>
  </si>
  <si>
    <t>Surety Bonds Outstanding</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Segment Information (Details) - USD ($) $ in Thousands</t>
  </si>
  <si>
    <t>Total Mountain net revenue</t>
  </si>
  <si>
    <t>Total Resort net revenue</t>
  </si>
  <si>
    <t>Mountain</t>
  </si>
  <si>
    <t>Lodging</t>
  </si>
  <si>
    <t>Resort</t>
  </si>
  <si>
    <t>Real Estate, net</t>
  </si>
  <si>
    <t>Total Reported EBITDA</t>
  </si>
  <si>
    <t>Foreign currency loss on intercompany loans</t>
  </si>
  <si>
    <t>Lift Tickets [Member]</t>
  </si>
  <si>
    <t>Ski School [Member]</t>
  </si>
  <si>
    <t>Dining [Member]</t>
  </si>
  <si>
    <t>Retail/Rental [Member]</t>
  </si>
  <si>
    <t>Other Mountain Revenue [Member]</t>
  </si>
  <si>
    <t>Resort [Member]</t>
  </si>
  <si>
    <t>Real Estate [Member]</t>
  </si>
  <si>
    <t>Share Repurchase Program (Details) - USD ($) $ in Thousands</t>
  </si>
  <si>
    <t>Dec. 04, 2015</t>
  </si>
  <si>
    <t>Jul. 16, 2008</t>
  </si>
  <si>
    <t>Mar. 09, 2006</t>
  </si>
  <si>
    <t>Accelerated Share Repurchases [Line Items]</t>
  </si>
  <si>
    <t>Number of shares authorized to repurchase</t>
  </si>
  <si>
    <t>Treasury Stock, Shares, Acquired</t>
  </si>
  <si>
    <t>Additional number of shares authorized to repurchase</t>
  </si>
  <si>
    <t>Number of shares repurchased since inception</t>
  </si>
  <si>
    <t>Payments for Repurchase of Common Stock</t>
  </si>
  <si>
    <t>Value of stock repurchased since inception</t>
  </si>
  <si>
    <t>Remaining shares available for repurchase under existing prog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0202028</v>
      </c>
    </row>
    <row r="15" spans="1:3">
      <c r="A15" s="4" t="s">
        <v>26</v>
      </c>
      <c r="B15" s="4" t="s">
        <v>27</v>
      </c>
    </row>
    <row r="16" spans="1:3">
      <c r="A16" s="4" t="s">
        <v>28</v>
      </c>
      <c r="B16" s="4" t="s">
        <v>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row r="5" spans="1:2">
      <c r="A5" s="4" t="s">
        <v>189</v>
      </c>
      <c r="B5"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59636</v>
      </c>
      <c r="C3" s="6" t="n">
        <v>178145</v>
      </c>
      <c r="D3" s="6" t="n">
        <v>181597</v>
      </c>
    </row>
    <row r="4" spans="1:4">
      <c r="A4" s="4" t="s">
        <v>35</v>
      </c>
      <c r="B4" s="5" t="n">
        <v>8876</v>
      </c>
      <c r="C4" s="5" t="n">
        <v>6895</v>
      </c>
      <c r="D4" s="5" t="n">
        <v>7427</v>
      </c>
    </row>
    <row r="5" spans="1:4">
      <c r="A5" s="4" t="s">
        <v>36</v>
      </c>
      <c r="B5" s="5" t="n">
        <v>273108</v>
      </c>
      <c r="C5" s="5" t="n">
        <v>230829</v>
      </c>
      <c r="D5" s="5" t="n">
        <v>220248</v>
      </c>
    </row>
    <row r="6" spans="1:4">
      <c r="A6" s="4" t="s">
        <v>37</v>
      </c>
      <c r="B6" s="5" t="n">
        <v>84059</v>
      </c>
      <c r="C6" s="5" t="n">
        <v>85588</v>
      </c>
      <c r="D6" s="5" t="n">
        <v>79361</v>
      </c>
    </row>
    <row r="7" spans="1:4">
      <c r="A7" s="4" t="s">
        <v>38</v>
      </c>
      <c r="B7" s="5" t="n">
        <v>41177</v>
      </c>
      <c r="C7" s="5" t="n">
        <v>37279</v>
      </c>
      <c r="D7" s="5" t="n">
        <v>31027</v>
      </c>
    </row>
    <row r="8" spans="1:4">
      <c r="A8" s="4" t="s">
        <v>39</v>
      </c>
      <c r="B8" s="5" t="n">
        <v>466856</v>
      </c>
      <c r="C8" s="5" t="n">
        <v>538736</v>
      </c>
      <c r="D8" s="5" t="n">
        <v>519660</v>
      </c>
    </row>
    <row r="9" spans="1:4">
      <c r="A9" s="4" t="s">
        <v>40</v>
      </c>
      <c r="B9" s="5" t="n">
        <v>1847434</v>
      </c>
      <c r="C9" s="5" t="n">
        <v>1627219</v>
      </c>
      <c r="D9" s="5" t="n">
        <v>1640727</v>
      </c>
    </row>
    <row r="10" spans="1:4">
      <c r="A10" s="4" t="s">
        <v>41</v>
      </c>
      <c r="B10" s="5" t="n">
        <v>101251</v>
      </c>
      <c r="C10" s="5" t="n">
        <v>99385</v>
      </c>
      <c r="D10" s="5" t="n">
        <v>99623</v>
      </c>
    </row>
    <row r="11" spans="1:4">
      <c r="A11" s="4" t="s">
        <v>42</v>
      </c>
      <c r="B11" s="5" t="n">
        <v>1596867</v>
      </c>
      <c r="C11" s="5" t="n">
        <v>1475686</v>
      </c>
      <c r="D11" s="5" t="n">
        <v>1488663</v>
      </c>
    </row>
    <row r="12" spans="1:4">
      <c r="A12" s="4" t="s">
        <v>43</v>
      </c>
      <c r="B12" s="5" t="n">
        <v>306489</v>
      </c>
      <c r="C12" s="5" t="n">
        <v>280572</v>
      </c>
      <c r="D12" s="5" t="n">
        <v>283802</v>
      </c>
    </row>
    <row r="13" spans="1:4">
      <c r="A13" s="4" t="s">
        <v>44</v>
      </c>
      <c r="B13" s="5" t="n">
        <v>42837</v>
      </c>
      <c r="C13" s="5" t="n">
        <v>43386</v>
      </c>
      <c r="D13" s="5" t="n">
        <v>42960</v>
      </c>
    </row>
    <row r="14" spans="1:4">
      <c r="A14" s="4" t="s">
        <v>45</v>
      </c>
      <c r="B14" s="5" t="n">
        <v>4361734</v>
      </c>
      <c r="C14" s="5" t="n">
        <v>4064984</v>
      </c>
      <c r="D14" s="5" t="n">
        <v>4075435</v>
      </c>
    </row>
    <row r="15" spans="1:4">
      <c r="A15" s="3" t="s">
        <v>46</v>
      </c>
    </row>
    <row r="16" spans="1:4">
      <c r="A16" s="4" t="s">
        <v>47</v>
      </c>
      <c r="B16" s="5" t="n">
        <v>543060</v>
      </c>
      <c r="C16" s="5" t="n">
        <v>504533</v>
      </c>
      <c r="D16" s="5" t="n">
        <v>429858</v>
      </c>
    </row>
    <row r="17" spans="1:4">
      <c r="A17" s="4" t="s">
        <v>48</v>
      </c>
      <c r="B17" s="5" t="n">
        <v>23290</v>
      </c>
      <c r="C17" s="5" t="n">
        <v>50632</v>
      </c>
      <c r="D17" s="5" t="n">
        <v>29512</v>
      </c>
    </row>
    <row r="18" spans="1:4">
      <c r="A18" s="4" t="s">
        <v>49</v>
      </c>
      <c r="B18" s="5" t="n">
        <v>48504</v>
      </c>
      <c r="C18" s="5" t="n">
        <v>38455</v>
      </c>
      <c r="D18" s="5" t="n">
        <v>38444</v>
      </c>
    </row>
    <row r="19" spans="1:4">
      <c r="A19" s="4" t="s">
        <v>50</v>
      </c>
      <c r="B19" s="5" t="n">
        <v>614854</v>
      </c>
      <c r="C19" s="5" t="n">
        <v>593620</v>
      </c>
      <c r="D19" s="5" t="n">
        <v>497814</v>
      </c>
    </row>
    <row r="20" spans="1:4">
      <c r="A20" s="4" t="s">
        <v>51</v>
      </c>
      <c r="B20" s="5" t="n">
        <v>1310870</v>
      </c>
      <c r="C20" s="5" t="n">
        <v>1234277</v>
      </c>
      <c r="D20" s="5" t="n">
        <v>1078005</v>
      </c>
    </row>
    <row r="21" spans="1:4">
      <c r="A21" s="4" t="s">
        <v>52</v>
      </c>
      <c r="B21" s="5" t="n">
        <v>268350</v>
      </c>
      <c r="C21" s="5" t="n">
        <v>291506</v>
      </c>
      <c r="D21" s="5" t="n">
        <v>279797</v>
      </c>
    </row>
    <row r="22" spans="1:4">
      <c r="A22" s="4" t="s">
        <v>53</v>
      </c>
      <c r="B22" s="5" t="n">
        <v>274306</v>
      </c>
      <c r="C22" s="5" t="n">
        <v>133918</v>
      </c>
      <c r="D22" s="5" t="n">
        <v>215696</v>
      </c>
    </row>
    <row r="23" spans="1:4">
      <c r="A23" s="4" t="s">
        <v>54</v>
      </c>
      <c r="B23" s="5" t="n">
        <v>2468380</v>
      </c>
      <c r="C23" s="5" t="n">
        <v>2253321</v>
      </c>
      <c r="D23" s="5" t="n">
        <v>2071312</v>
      </c>
    </row>
    <row r="24" spans="1:4">
      <c r="A24" s="4" t="s">
        <v>55</v>
      </c>
      <c r="B24" s="4" t="s">
        <v>56</v>
      </c>
      <c r="C24" s="4" t="s">
        <v>56</v>
      </c>
      <c r="D24" s="4" t="s">
        <v>56</v>
      </c>
    </row>
    <row r="25" spans="1:4">
      <c r="A25" s="3" t="s">
        <v>57</v>
      </c>
    </row>
    <row r="26" spans="1:4">
      <c r="A26" s="4" t="s">
        <v>58</v>
      </c>
      <c r="B26" s="5" t="n">
        <v>0</v>
      </c>
      <c r="C26" s="5" t="n">
        <v>0</v>
      </c>
      <c r="D26" s="5" t="n">
        <v>0</v>
      </c>
    </row>
    <row r="27" spans="1:4">
      <c r="A27" s="4" t="s">
        <v>59</v>
      </c>
      <c r="B27" s="5" t="n">
        <v>461</v>
      </c>
      <c r="C27" s="5" t="n">
        <v>460</v>
      </c>
      <c r="D27" s="5" t="n">
        <v>458</v>
      </c>
    </row>
    <row r="28" spans="1:4">
      <c r="A28" s="4" t="s">
        <v>60</v>
      </c>
      <c r="B28" s="5" t="n">
        <v>1</v>
      </c>
      <c r="C28" s="5" t="n">
        <v>1</v>
      </c>
      <c r="D28" s="5" t="n">
        <v>1</v>
      </c>
    </row>
    <row r="29" spans="1:4">
      <c r="A29" s="4" t="s">
        <v>61</v>
      </c>
      <c r="B29" s="5" t="n">
        <v>1140099</v>
      </c>
      <c r="C29" s="5" t="n">
        <v>1137467</v>
      </c>
      <c r="D29" s="5" t="n">
        <v>1162872</v>
      </c>
    </row>
    <row r="30" spans="1:4">
      <c r="A30" s="4" t="s">
        <v>62</v>
      </c>
      <c r="B30" s="5" t="n">
        <v>-36540</v>
      </c>
      <c r="C30" s="5" t="n">
        <v>-2227</v>
      </c>
      <c r="D30" s="5" t="n">
        <v>10469</v>
      </c>
    </row>
    <row r="31" spans="1:4">
      <c r="A31" s="4" t="s">
        <v>63</v>
      </c>
      <c r="B31" s="5" t="n">
        <v>920327</v>
      </c>
      <c r="C31" s="5" t="n">
        <v>726722</v>
      </c>
      <c r="D31" s="5" t="n">
        <v>869862</v>
      </c>
    </row>
    <row r="32" spans="1:4">
      <c r="A32" s="4" t="s">
        <v>64</v>
      </c>
      <c r="B32" s="5" t="n">
        <v>-357989</v>
      </c>
      <c r="C32" s="5" t="n">
        <v>-272989</v>
      </c>
      <c r="D32" s="5" t="n">
        <v>-272989</v>
      </c>
    </row>
    <row r="33" spans="1:4">
      <c r="A33" s="4" t="s">
        <v>65</v>
      </c>
      <c r="B33" s="5" t="n">
        <v>1666359</v>
      </c>
      <c r="C33" s="5" t="n">
        <v>1589434</v>
      </c>
      <c r="D33" s="5" t="n">
        <v>1770673</v>
      </c>
    </row>
    <row r="34" spans="1:4">
      <c r="A34" s="4" t="s">
        <v>66</v>
      </c>
      <c r="B34" s="5" t="n">
        <v>226995</v>
      </c>
      <c r="C34" s="5" t="n">
        <v>222229</v>
      </c>
      <c r="D34" s="5" t="n">
        <v>233450</v>
      </c>
    </row>
    <row r="35" spans="1:4">
      <c r="A35" s="4" t="s">
        <v>67</v>
      </c>
      <c r="B35" s="5" t="n">
        <v>1893354</v>
      </c>
      <c r="C35" s="5" t="n">
        <v>1811663</v>
      </c>
      <c r="D35" s="5" t="n">
        <v>2004123</v>
      </c>
    </row>
    <row r="36" spans="1:4">
      <c r="A36" s="4" t="s">
        <v>68</v>
      </c>
      <c r="B36" s="6" t="n">
        <v>4361734</v>
      </c>
      <c r="C36" s="6" t="n">
        <v>4064984</v>
      </c>
      <c r="D36" s="6" t="n">
        <v>407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row r="8" spans="1:2">
      <c r="A8" s="4" t="s">
        <v>242</v>
      </c>
    </row>
    <row r="9" spans="1:2">
      <c r="A9" s="3" t="s">
        <v>236</v>
      </c>
    </row>
    <row r="10" spans="1:2">
      <c r="A10" s="4" t="s">
        <v>240</v>
      </c>
      <c r="B10" s="4" t="s">
        <v>243</v>
      </c>
    </row>
    <row r="11" spans="1:2">
      <c r="A11" s="4" t="s">
        <v>244</v>
      </c>
    </row>
    <row r="12" spans="1:2">
      <c r="A12" s="3" t="s">
        <v>236</v>
      </c>
    </row>
    <row r="13" spans="1:2">
      <c r="A13" s="4" t="s">
        <v>240</v>
      </c>
      <c r="B1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1</v>
      </c>
    </row>
    <row r="2" spans="1:5">
      <c r="B2" s="2" t="s">
        <v>2</v>
      </c>
      <c r="C2" s="2" t="s">
        <v>32</v>
      </c>
      <c r="D2" s="2" t="s">
        <v>31</v>
      </c>
      <c r="E2" s="2" t="s">
        <v>262</v>
      </c>
    </row>
    <row r="3" spans="1:5">
      <c r="A3" s="4" t="s">
        <v>142</v>
      </c>
      <c r="B3" s="6" t="n">
        <v>-7517</v>
      </c>
    </row>
    <row r="4" spans="1:5">
      <c r="A4" s="4" t="s">
        <v>263</v>
      </c>
      <c r="C4" s="6" t="n">
        <v>2600</v>
      </c>
    </row>
    <row r="5" spans="1:5">
      <c r="A5" s="4" t="s">
        <v>35</v>
      </c>
      <c r="B5" s="5" t="n">
        <v>8876</v>
      </c>
      <c r="C5" s="6" t="n">
        <v>7427</v>
      </c>
      <c r="D5" s="6" t="n">
        <v>6895</v>
      </c>
      <c r="E5" s="6" t="n">
        <v>10300</v>
      </c>
    </row>
    <row r="6" spans="1:5">
      <c r="A6" s="4" t="s">
        <v>125</v>
      </c>
    </row>
    <row r="7" spans="1:5">
      <c r="A7" s="4" t="s">
        <v>264</v>
      </c>
      <c r="B7" s="5" t="n">
        <v>-6930</v>
      </c>
    </row>
    <row r="8" spans="1:5">
      <c r="A8" s="4" t="s">
        <v>142</v>
      </c>
      <c r="B8" s="5" t="n">
        <v>-7517</v>
      </c>
    </row>
    <row r="9" spans="1:5">
      <c r="A9" s="4" t="s">
        <v>265</v>
      </c>
    </row>
    <row r="10" spans="1:5">
      <c r="A10" s="4" t="s">
        <v>142</v>
      </c>
      <c r="B10" s="6" t="n">
        <v>69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66</v>
      </c>
      <c r="B1" s="2" t="s">
        <v>81</v>
      </c>
      <c r="D1" s="2" t="s">
        <v>1</v>
      </c>
    </row>
    <row r="2" spans="1:6">
      <c r="B2" s="2" t="s">
        <v>2</v>
      </c>
      <c r="C2" s="2" t="s">
        <v>32</v>
      </c>
      <c r="D2" s="2" t="s">
        <v>2</v>
      </c>
      <c r="E2" s="2" t="s">
        <v>32</v>
      </c>
      <c r="F2" s="2" t="s">
        <v>31</v>
      </c>
    </row>
    <row r="3" spans="1:6">
      <c r="A3" s="4" t="s">
        <v>267</v>
      </c>
      <c r="B3" s="6" t="n">
        <v>5200</v>
      </c>
      <c r="D3" s="6" t="n">
        <v>10600</v>
      </c>
    </row>
    <row r="4" spans="1:6">
      <c r="A4" s="4" t="s">
        <v>154</v>
      </c>
      <c r="B4" s="5" t="n">
        <v>297874</v>
      </c>
      <c r="C4" s="6" t="n">
        <v>251110</v>
      </c>
      <c r="D4" s="5" t="n">
        <v>297874</v>
      </c>
      <c r="E4" s="6" t="n">
        <v>251110</v>
      </c>
      <c r="F4" s="6" t="n">
        <v>282103</v>
      </c>
    </row>
    <row r="5" spans="1:6">
      <c r="A5" s="4" t="s">
        <v>268</v>
      </c>
      <c r="B5" s="5" t="n">
        <v>124900</v>
      </c>
      <c r="D5" s="5" t="n">
        <v>124900</v>
      </c>
      <c r="F5" s="6" t="n">
        <v>126500</v>
      </c>
    </row>
    <row r="6" spans="1:6">
      <c r="A6" s="4" t="s">
        <v>269</v>
      </c>
      <c r="B6" s="5" t="n">
        <v>877898</v>
      </c>
      <c r="C6" s="5" t="n">
        <v>772524</v>
      </c>
      <c r="D6" s="5" t="n">
        <v>1798977</v>
      </c>
      <c r="E6" s="5" t="n">
        <v>1591551</v>
      </c>
    </row>
    <row r="7" spans="1:6">
      <c r="A7" s="4" t="s">
        <v>270</v>
      </c>
      <c r="B7" s="5" t="n">
        <v>79848</v>
      </c>
      <c r="C7" s="5" t="n">
        <v>68827</v>
      </c>
      <c r="D7" s="5" t="n">
        <v>227997</v>
      </c>
      <c r="E7" s="5" t="n">
        <v>204455</v>
      </c>
    </row>
    <row r="8" spans="1:6">
      <c r="A8" s="4" t="s">
        <v>85</v>
      </c>
      <c r="B8" s="5" t="n">
        <v>957746</v>
      </c>
      <c r="C8" s="5" t="n">
        <v>841351</v>
      </c>
      <c r="D8" s="5" t="n">
        <v>2026974</v>
      </c>
      <c r="E8" s="5" t="n">
        <v>1796006</v>
      </c>
    </row>
    <row r="9" spans="1:6">
      <c r="A9" s="4" t="s">
        <v>86</v>
      </c>
      <c r="B9" s="5" t="n">
        <v>241</v>
      </c>
      <c r="C9" s="5" t="n">
        <v>3140</v>
      </c>
      <c r="D9" s="5" t="n">
        <v>595</v>
      </c>
      <c r="E9" s="5" t="n">
        <v>3910</v>
      </c>
    </row>
    <row r="10" spans="1:6">
      <c r="A10" s="4" t="s">
        <v>87</v>
      </c>
      <c r="B10" s="5" t="n">
        <v>957987</v>
      </c>
      <c r="C10" s="5" t="n">
        <v>844491</v>
      </c>
      <c r="D10" s="5" t="n">
        <v>2027569</v>
      </c>
      <c r="E10" s="5" t="n">
        <v>1799916</v>
      </c>
    </row>
    <row r="11" spans="1:6">
      <c r="A11" s="4" t="s">
        <v>271</v>
      </c>
      <c r="B11" s="5" t="n">
        <v>116900</v>
      </c>
      <c r="D11" s="5" t="n">
        <v>272200</v>
      </c>
    </row>
    <row r="12" spans="1:6">
      <c r="A12" s="4" t="s">
        <v>272</v>
      </c>
    </row>
    <row r="13" spans="1:6">
      <c r="A13" s="4" t="s">
        <v>269</v>
      </c>
      <c r="B13" s="5" t="n">
        <v>526881</v>
      </c>
      <c r="C13" s="5" t="n">
        <v>452723</v>
      </c>
      <c r="D13" s="5" t="n">
        <v>999124</v>
      </c>
      <c r="E13" s="5" t="n">
        <v>860103</v>
      </c>
    </row>
    <row r="14" spans="1:6">
      <c r="A14" s="4" t="s">
        <v>273</v>
      </c>
    </row>
    <row r="15" spans="1:6">
      <c r="A15" s="4" t="s">
        <v>269</v>
      </c>
      <c r="B15" s="5" t="n">
        <v>110755</v>
      </c>
      <c r="C15" s="5" t="n">
        <v>101213</v>
      </c>
      <c r="D15" s="5" t="n">
        <v>207271</v>
      </c>
      <c r="E15" s="5" t="n">
        <v>185767</v>
      </c>
    </row>
    <row r="16" spans="1:6">
      <c r="A16" s="4" t="s">
        <v>274</v>
      </c>
    </row>
    <row r="17" spans="1:6">
      <c r="A17" s="4" t="s">
        <v>269</v>
      </c>
      <c r="B17" s="5" t="n">
        <v>78928</v>
      </c>
      <c r="C17" s="5" t="n">
        <v>70678</v>
      </c>
      <c r="D17" s="5" t="n">
        <v>162629</v>
      </c>
      <c r="E17" s="5" t="n">
        <v>142890</v>
      </c>
    </row>
    <row r="18" spans="1:6">
      <c r="A18" s="4" t="s">
        <v>270</v>
      </c>
      <c r="B18" s="5" t="n">
        <v>11067</v>
      </c>
      <c r="C18" s="5" t="n">
        <v>8660</v>
      </c>
      <c r="D18" s="5" t="n">
        <v>37385</v>
      </c>
      <c r="E18" s="5" t="n">
        <v>32409</v>
      </c>
    </row>
    <row r="19" spans="1:6">
      <c r="A19" s="4" t="s">
        <v>275</v>
      </c>
    </row>
    <row r="20" spans="1:6">
      <c r="A20" s="4" t="s">
        <v>269</v>
      </c>
      <c r="B20" s="5" t="n">
        <v>114082</v>
      </c>
      <c r="C20" s="5" t="n">
        <v>104162</v>
      </c>
      <c r="D20" s="5" t="n">
        <v>285860</v>
      </c>
      <c r="E20" s="5" t="n">
        <v>265015</v>
      </c>
    </row>
    <row r="21" spans="1:6">
      <c r="A21" s="4" t="s">
        <v>276</v>
      </c>
    </row>
    <row r="22" spans="1:6">
      <c r="A22" s="4" t="s">
        <v>269</v>
      </c>
      <c r="B22" s="5" t="n">
        <v>47252</v>
      </c>
      <c r="C22" s="5" t="n">
        <v>43748</v>
      </c>
      <c r="D22" s="5" t="n">
        <v>144093</v>
      </c>
      <c r="E22" s="5" t="n">
        <v>137776</v>
      </c>
    </row>
    <row r="23" spans="1:6">
      <c r="A23" s="4" t="s">
        <v>277</v>
      </c>
    </row>
    <row r="24" spans="1:6">
      <c r="A24" s="4" t="s">
        <v>270</v>
      </c>
      <c r="B24" s="5" t="n">
        <v>12352</v>
      </c>
      <c r="C24" s="5" t="n">
        <v>12518</v>
      </c>
      <c r="D24" s="5" t="n">
        <v>43499</v>
      </c>
      <c r="E24" s="5" t="n">
        <v>43506</v>
      </c>
    </row>
    <row r="25" spans="1:6">
      <c r="A25" s="4" t="s">
        <v>278</v>
      </c>
    </row>
    <row r="26" spans="1:6">
      <c r="A26" s="4" t="s">
        <v>270</v>
      </c>
      <c r="B26" s="5" t="n">
        <v>30671</v>
      </c>
      <c r="C26" s="5" t="n">
        <v>24604</v>
      </c>
      <c r="D26" s="5" t="n">
        <v>69835</v>
      </c>
      <c r="E26" s="5" t="n">
        <v>58133</v>
      </c>
    </row>
    <row r="27" spans="1:6">
      <c r="A27" s="4" t="s">
        <v>279</v>
      </c>
    </row>
    <row r="28" spans="1:6">
      <c r="A28" s="4" t="s">
        <v>270</v>
      </c>
      <c r="B28" s="5" t="n">
        <v>8578</v>
      </c>
      <c r="C28" s="5" t="n">
        <v>8164</v>
      </c>
      <c r="D28" s="5" t="n">
        <v>18774</v>
      </c>
      <c r="E28" s="5" t="n">
        <v>18177</v>
      </c>
    </row>
    <row r="29" spans="1:6">
      <c r="A29" s="4" t="s">
        <v>280</v>
      </c>
    </row>
    <row r="30" spans="1:6">
      <c r="A30" s="4" t="s">
        <v>270</v>
      </c>
      <c r="B30" s="5" t="n">
        <v>0</v>
      </c>
      <c r="C30" s="5" t="n">
        <v>0</v>
      </c>
      <c r="D30" s="5" t="n">
        <v>9628</v>
      </c>
      <c r="E30" s="5" t="n">
        <v>8903</v>
      </c>
    </row>
    <row r="31" spans="1:6">
      <c r="A31" s="4" t="s">
        <v>276</v>
      </c>
    </row>
    <row r="32" spans="1:6">
      <c r="A32" s="4" t="s">
        <v>270</v>
      </c>
      <c r="B32" s="5" t="n">
        <v>13278</v>
      </c>
      <c r="C32" s="5" t="n">
        <v>11074</v>
      </c>
      <c r="D32" s="5" t="n">
        <v>37697</v>
      </c>
      <c r="E32" s="5" t="n">
        <v>32626</v>
      </c>
    </row>
    <row r="33" spans="1:6">
      <c r="A33" s="4" t="s">
        <v>281</v>
      </c>
    </row>
    <row r="34" spans="1:6">
      <c r="A34" s="4" t="s">
        <v>270</v>
      </c>
      <c r="B34" s="5" t="n">
        <v>75946</v>
      </c>
      <c r="C34" s="5" t="n">
        <v>65020</v>
      </c>
      <c r="D34" s="5" t="n">
        <v>216818</v>
      </c>
      <c r="E34" s="5" t="n">
        <v>193754</v>
      </c>
    </row>
    <row r="35" spans="1:6">
      <c r="A35" s="4" t="s">
        <v>282</v>
      </c>
    </row>
    <row r="36" spans="1:6">
      <c r="A36" s="4" t="s">
        <v>270</v>
      </c>
      <c r="B36" s="6" t="n">
        <v>3902</v>
      </c>
      <c r="C36" s="6" t="n">
        <v>3807</v>
      </c>
      <c r="D36" s="6" t="n">
        <v>11179</v>
      </c>
      <c r="E36" s="6" t="n">
        <v>107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283</v>
      </c>
      <c r="B1" s="2" t="s">
        <v>81</v>
      </c>
      <c r="C1" s="2" t="s">
        <v>1</v>
      </c>
    </row>
    <row r="2" spans="1:5">
      <c r="B2" s="2" t="s">
        <v>284</v>
      </c>
      <c r="C2" s="2" t="s">
        <v>284</v>
      </c>
      <c r="D2" s="2" t="s">
        <v>285</v>
      </c>
      <c r="E2" s="2" t="s">
        <v>286</v>
      </c>
    </row>
    <row r="3" spans="1:5">
      <c r="A3" s="3" t="s">
        <v>287</v>
      </c>
    </row>
    <row r="4" spans="1:5">
      <c r="A4" s="4" t="s">
        <v>154</v>
      </c>
      <c r="B4" s="6" t="n">
        <v>297874</v>
      </c>
      <c r="C4" s="6" t="n">
        <v>297874</v>
      </c>
      <c r="D4" s="6" t="n">
        <v>282103</v>
      </c>
      <c r="E4" s="6" t="n">
        <v>251110</v>
      </c>
    </row>
    <row r="5" spans="1:5">
      <c r="A5" s="4" t="s">
        <v>268</v>
      </c>
      <c r="B5" s="5" t="n">
        <v>124900</v>
      </c>
      <c r="C5" s="5" t="n">
        <v>124900</v>
      </c>
      <c r="D5" s="5" t="n">
        <v>126500</v>
      </c>
    </row>
    <row r="6" spans="1:5">
      <c r="A6" s="4" t="s">
        <v>271</v>
      </c>
      <c r="B6" s="5" t="n">
        <v>116900</v>
      </c>
      <c r="C6" s="6" t="n">
        <v>272200</v>
      </c>
    </row>
    <row r="7" spans="1:5">
      <c r="A7" s="4" t="s">
        <v>288</v>
      </c>
      <c r="C7" s="5" t="n">
        <v>17</v>
      </c>
    </row>
    <row r="8" spans="1:5">
      <c r="A8" s="4" t="s">
        <v>36</v>
      </c>
      <c r="B8" s="6" t="n">
        <v>273108</v>
      </c>
      <c r="C8" s="6" t="n">
        <v>273108</v>
      </c>
      <c r="D8" s="6" t="n">
        <v>230829</v>
      </c>
      <c r="E8" s="6" t="n">
        <v>220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9</v>
      </c>
      <c r="B1" s="2" t="s">
        <v>2</v>
      </c>
      <c r="C1" s="2" t="s">
        <v>31</v>
      </c>
      <c r="D1" s="2" t="s">
        <v>32</v>
      </c>
    </row>
    <row r="2" spans="1:4">
      <c r="A2" s="4" t="s">
        <v>70</v>
      </c>
      <c r="B2" s="7" t="n">
        <v>0.01</v>
      </c>
      <c r="C2" s="7" t="n">
        <v>0.01</v>
      </c>
      <c r="D2" s="7" t="n">
        <v>0.01</v>
      </c>
    </row>
    <row r="3" spans="1:4">
      <c r="A3" s="4" t="s">
        <v>71</v>
      </c>
      <c r="B3" s="5" t="n">
        <v>25000000</v>
      </c>
      <c r="C3" s="5" t="n">
        <v>25000000</v>
      </c>
      <c r="D3" s="5" t="n">
        <v>25000000</v>
      </c>
    </row>
    <row r="4" spans="1:4">
      <c r="A4" s="4" t="s">
        <v>72</v>
      </c>
      <c r="B4" s="5" t="n">
        <v>0</v>
      </c>
      <c r="C4" s="5" t="n">
        <v>0</v>
      </c>
      <c r="D4" s="5" t="n">
        <v>0</v>
      </c>
    </row>
    <row r="5" spans="1:4">
      <c r="A5" s="4" t="s">
        <v>73</v>
      </c>
      <c r="B5" s="5" t="n">
        <v>0</v>
      </c>
      <c r="C5" s="5" t="n">
        <v>0</v>
      </c>
      <c r="D5" s="5" t="n">
        <v>0</v>
      </c>
    </row>
    <row r="6" spans="1:4">
      <c r="A6" s="4" t="s">
        <v>74</v>
      </c>
      <c r="B6" s="7" t="n">
        <v>0.01</v>
      </c>
      <c r="C6" s="7" t="n">
        <v>0.01</v>
      </c>
      <c r="D6" s="7" t="n">
        <v>0.01</v>
      </c>
    </row>
    <row r="7" spans="1:4">
      <c r="A7" s="4" t="s">
        <v>75</v>
      </c>
      <c r="B7" s="5" t="n">
        <v>100000000</v>
      </c>
      <c r="C7" s="5" t="n">
        <v>100000000</v>
      </c>
      <c r="D7" s="5" t="n">
        <v>100000000</v>
      </c>
    </row>
    <row r="8" spans="1:4">
      <c r="A8" s="4" t="s">
        <v>76</v>
      </c>
      <c r="B8" s="5" t="n">
        <v>46105000</v>
      </c>
      <c r="C8" s="5" t="n">
        <v>46021000</v>
      </c>
      <c r="D8" s="5" t="n">
        <v>45874000</v>
      </c>
    </row>
    <row r="9" spans="1:4">
      <c r="A9" s="4" t="s">
        <v>77</v>
      </c>
      <c r="B9" s="7" t="n">
        <v>0.01</v>
      </c>
      <c r="C9" s="7" t="n">
        <v>0.01</v>
      </c>
      <c r="D9" s="7" t="n">
        <v>0.01</v>
      </c>
    </row>
    <row r="10" spans="1:4">
      <c r="A10" s="4" t="s">
        <v>78</v>
      </c>
      <c r="B10" s="5" t="n">
        <v>56000</v>
      </c>
      <c r="C10" s="5" t="n">
        <v>58000</v>
      </c>
      <c r="D10" s="5" t="n">
        <v>58000</v>
      </c>
    </row>
    <row r="11" spans="1:4">
      <c r="A11" s="4" t="s">
        <v>79</v>
      </c>
      <c r="B11" s="5" t="n">
        <v>5905000</v>
      </c>
      <c r="C11" s="5" t="n">
        <v>5552000</v>
      </c>
      <c r="D11" s="5" t="n">
        <v>5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89</v>
      </c>
      <c r="B1" s="2" t="s">
        <v>81</v>
      </c>
      <c r="C1" s="2" t="s">
        <v>1</v>
      </c>
    </row>
    <row r="2" spans="1:3">
      <c r="B2" s="2" t="s">
        <v>284</v>
      </c>
      <c r="C2" s="2" t="s">
        <v>284</v>
      </c>
    </row>
    <row r="3" spans="1:3">
      <c r="A3" s="3" t="s">
        <v>287</v>
      </c>
    </row>
    <row r="4" spans="1:3">
      <c r="A4" s="4" t="s">
        <v>290</v>
      </c>
      <c r="B4" s="10" t="n">
        <v>1.3</v>
      </c>
      <c r="C4" s="10" t="n">
        <v>1.3</v>
      </c>
    </row>
    <row r="5" spans="1:3">
      <c r="A5" s="4" t="s">
        <v>267</v>
      </c>
      <c r="B5" s="10" t="n">
        <v>5.2</v>
      </c>
      <c r="C5" s="10" t="n">
        <v>1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91</v>
      </c>
      <c r="B1" s="2" t="s">
        <v>292</v>
      </c>
      <c r="C1" s="2" t="s">
        <v>293</v>
      </c>
      <c r="D1" s="2" t="s">
        <v>294</v>
      </c>
      <c r="E1" s="2" t="s">
        <v>2</v>
      </c>
      <c r="F1" s="2" t="s">
        <v>32</v>
      </c>
      <c r="G1" s="2" t="s">
        <v>2</v>
      </c>
      <c r="H1" s="2" t="s">
        <v>32</v>
      </c>
      <c r="I1" s="2" t="s">
        <v>31</v>
      </c>
    </row>
    <row r="2" spans="1:9">
      <c r="A2" s="4" t="s">
        <v>295</v>
      </c>
      <c r="E2" s="5" t="n">
        <v>54000</v>
      </c>
      <c r="F2" s="5" t="n">
        <v>5000</v>
      </c>
      <c r="G2" s="5" t="n">
        <v>48000</v>
      </c>
      <c r="H2" s="5" t="n">
        <v>5000</v>
      </c>
    </row>
    <row r="3" spans="1:9">
      <c r="A3" s="4" t="s">
        <v>296</v>
      </c>
      <c r="E3" s="7" t="n">
        <v>1.76</v>
      </c>
      <c r="F3" s="7" t="n">
        <v>1.47</v>
      </c>
      <c r="G3" s="7" t="n">
        <v>4.7</v>
      </c>
      <c r="H3" s="9" t="n">
        <v>3.576</v>
      </c>
    </row>
    <row r="4" spans="1:9">
      <c r="A4" s="4" t="s">
        <v>113</v>
      </c>
      <c r="E4" s="7" t="n">
        <v>1.76</v>
      </c>
      <c r="F4" s="7" t="n">
        <v>1.47</v>
      </c>
      <c r="G4" s="7" t="n">
        <v>4.7</v>
      </c>
      <c r="H4" s="9" t="n">
        <v>3.576</v>
      </c>
    </row>
    <row r="5" spans="1:9">
      <c r="A5" s="4" t="s">
        <v>297</v>
      </c>
      <c r="E5" s="6" t="n">
        <v>70900</v>
      </c>
      <c r="F5" s="6" t="n">
        <v>59500</v>
      </c>
      <c r="G5" s="6" t="n">
        <v>189566</v>
      </c>
      <c r="H5" s="6" t="n">
        <v>144681</v>
      </c>
    </row>
    <row r="6" spans="1:9">
      <c r="A6" s="4" t="s">
        <v>70</v>
      </c>
      <c r="E6" s="7" t="n">
        <v>0.01</v>
      </c>
      <c r="F6" s="7" t="n">
        <v>0.01</v>
      </c>
      <c r="G6" s="7" t="n">
        <v>0.01</v>
      </c>
      <c r="H6" s="7" t="n">
        <v>0.01</v>
      </c>
      <c r="I6" s="7" t="n">
        <v>0.01</v>
      </c>
    </row>
    <row r="7" spans="1:9">
      <c r="A7" s="4" t="s">
        <v>298</v>
      </c>
    </row>
    <row r="8" spans="1:9">
      <c r="A8" s="4" t="s">
        <v>113</v>
      </c>
      <c r="D8" s="7" t="n">
        <v>1.76</v>
      </c>
    </row>
    <row r="9" spans="1:9">
      <c r="A9" s="4" t="s">
        <v>299</v>
      </c>
      <c r="B9" s="4" t="s">
        <v>300</v>
      </c>
    </row>
    <row r="10" spans="1:9">
      <c r="A10" s="4" t="s">
        <v>301</v>
      </c>
      <c r="C10" s="4" t="s">
        <v>302</v>
      </c>
    </row>
    <row r="11" spans="1:9">
      <c r="A11" s="4" t="s">
        <v>121</v>
      </c>
    </row>
    <row r="12" spans="1:9">
      <c r="A12" s="4" t="s">
        <v>303</v>
      </c>
      <c r="G12" s="5" t="n">
        <v>3327719</v>
      </c>
    </row>
    <row r="13" spans="1:9">
      <c r="A13" s="4" t="s">
        <v>122</v>
      </c>
    </row>
    <row r="14" spans="1:9">
      <c r="A14" s="4" t="s">
        <v>303</v>
      </c>
      <c r="G14" s="5" t="n">
        <v>4180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1</v>
      </c>
      <c r="D1" s="2" t="s">
        <v>1</v>
      </c>
    </row>
    <row r="2" spans="1:5">
      <c r="B2" s="2" t="s">
        <v>2</v>
      </c>
      <c r="C2" s="2" t="s">
        <v>32</v>
      </c>
      <c r="D2" s="2" t="s">
        <v>2</v>
      </c>
      <c r="E2" s="2" t="s">
        <v>32</v>
      </c>
    </row>
    <row r="3" spans="1:5">
      <c r="A3" s="4" t="s">
        <v>305</v>
      </c>
      <c r="B3" s="5" t="n">
        <v>54000</v>
      </c>
      <c r="C3" s="5" t="n">
        <v>5000</v>
      </c>
      <c r="D3" s="5" t="n">
        <v>48000</v>
      </c>
      <c r="E3" s="5" t="n">
        <v>5000</v>
      </c>
    </row>
    <row r="4" spans="1:5">
      <c r="A4" s="4" t="s">
        <v>109</v>
      </c>
      <c r="B4" s="6" t="n">
        <v>292134</v>
      </c>
      <c r="C4" s="6" t="n">
        <v>256252</v>
      </c>
      <c r="D4" s="6" t="n">
        <v>390688</v>
      </c>
      <c r="E4" s="6" t="n">
        <v>463558</v>
      </c>
    </row>
    <row r="5" spans="1:5">
      <c r="A5" s="4" t="s">
        <v>306</v>
      </c>
      <c r="B5" s="5" t="n">
        <v>40198000</v>
      </c>
      <c r="C5" s="5" t="n">
        <v>40379000</v>
      </c>
      <c r="D5" s="5" t="n">
        <v>40307000</v>
      </c>
      <c r="E5" s="5" t="n">
        <v>40313000</v>
      </c>
    </row>
    <row r="6" spans="1:5">
      <c r="A6" s="4" t="s">
        <v>307</v>
      </c>
      <c r="B6" s="5" t="n">
        <v>57000</v>
      </c>
      <c r="C6" s="5" t="n">
        <v>59000</v>
      </c>
      <c r="D6" s="5" t="n">
        <v>57000</v>
      </c>
      <c r="E6" s="5" t="n">
        <v>61000</v>
      </c>
    </row>
    <row r="7" spans="1:5">
      <c r="A7" s="4" t="s">
        <v>308</v>
      </c>
      <c r="B7" s="5" t="n">
        <v>40255000</v>
      </c>
      <c r="C7" s="5" t="n">
        <v>40438000</v>
      </c>
      <c r="D7" s="5" t="n">
        <v>40364000</v>
      </c>
      <c r="E7" s="5" t="n">
        <v>40374000</v>
      </c>
    </row>
    <row r="8" spans="1:5">
      <c r="A8" s="4" t="s">
        <v>309</v>
      </c>
      <c r="B8" s="5" t="n">
        <v>765000</v>
      </c>
      <c r="C8" s="5" t="n">
        <v>1107000</v>
      </c>
      <c r="D8" s="5" t="n">
        <v>837000</v>
      </c>
      <c r="E8" s="5" t="n">
        <v>1267000</v>
      </c>
    </row>
    <row r="9" spans="1:5">
      <c r="A9" s="4" t="s">
        <v>310</v>
      </c>
      <c r="B9" s="5" t="n">
        <v>41020000</v>
      </c>
      <c r="C9" s="5" t="n">
        <v>41545000</v>
      </c>
      <c r="D9" s="5" t="n">
        <v>41201000</v>
      </c>
      <c r="E9" s="5" t="n">
        <v>41641000</v>
      </c>
    </row>
    <row r="10" spans="1:5">
      <c r="A10" s="4" t="s">
        <v>111</v>
      </c>
      <c r="B10" s="7" t="n">
        <v>7.26</v>
      </c>
      <c r="C10" s="7" t="n">
        <v>6.34</v>
      </c>
      <c r="D10" s="7" t="n">
        <v>9.68</v>
      </c>
      <c r="E10" s="7" t="n">
        <v>11.48</v>
      </c>
    </row>
    <row r="11" spans="1:5">
      <c r="A11" s="4" t="s">
        <v>112</v>
      </c>
      <c r="B11" s="7" t="n">
        <v>7.12</v>
      </c>
      <c r="C11" s="7" t="n">
        <v>6.17</v>
      </c>
      <c r="D11" s="7" t="n">
        <v>9.48</v>
      </c>
      <c r="E11" s="7" t="n">
        <v>11.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80"/>
    <col customWidth="1" max="6" min="6" width="14"/>
    <col customWidth="1" max="7" min="7" width="15"/>
  </cols>
  <sheetData>
    <row r="1" spans="1:7">
      <c r="A1" s="1" t="s">
        <v>311</v>
      </c>
      <c r="B1" s="2" t="s">
        <v>312</v>
      </c>
      <c r="C1" s="2" t="s">
        <v>2</v>
      </c>
      <c r="D1" s="2" t="s">
        <v>32</v>
      </c>
      <c r="E1" s="2" t="s">
        <v>2</v>
      </c>
      <c r="F1" s="2" t="s">
        <v>32</v>
      </c>
      <c r="G1" s="2" t="s">
        <v>31</v>
      </c>
    </row>
    <row r="2" spans="1:7">
      <c r="A2" s="4" t="s">
        <v>313</v>
      </c>
      <c r="E2" s="6" t="n">
        <v>100000000</v>
      </c>
    </row>
    <row r="3" spans="1:7">
      <c r="A3" s="4" t="s">
        <v>314</v>
      </c>
      <c r="C3" s="6" t="n">
        <v>19600000</v>
      </c>
      <c r="D3" s="6" t="n">
        <v>15600000</v>
      </c>
      <c r="E3" s="5" t="n">
        <v>59200000</v>
      </c>
      <c r="F3" s="6" t="n">
        <v>46800000</v>
      </c>
    </row>
    <row r="4" spans="1:7">
      <c r="A4" s="4" t="s">
        <v>315</v>
      </c>
      <c r="C4" s="5" t="n">
        <v>1363411000</v>
      </c>
      <c r="D4" s="5" t="n">
        <v>1119986000</v>
      </c>
      <c r="E4" s="5" t="n">
        <v>1363411000</v>
      </c>
      <c r="F4" s="5" t="n">
        <v>1119986000</v>
      </c>
      <c r="G4" s="6" t="n">
        <v>1276082000</v>
      </c>
    </row>
    <row r="5" spans="1:7">
      <c r="A5" s="4" t="s">
        <v>316</v>
      </c>
      <c r="C5" s="5" t="n">
        <v>300000</v>
      </c>
      <c r="D5" s="5" t="n">
        <v>300000</v>
      </c>
      <c r="E5" s="5" t="n">
        <v>1000000</v>
      </c>
      <c r="F5" s="5" t="n">
        <v>1000000</v>
      </c>
    </row>
    <row r="6" spans="1:7">
      <c r="A6" s="4" t="s">
        <v>317</v>
      </c>
      <c r="C6" s="5" t="n">
        <v>210000000</v>
      </c>
      <c r="E6" s="5" t="n">
        <v>210000000</v>
      </c>
    </row>
    <row r="7" spans="1:7">
      <c r="A7" s="4" t="s">
        <v>318</v>
      </c>
      <c r="E7" s="11" t="n">
        <v>0.0025</v>
      </c>
    </row>
    <row r="8" spans="1:7">
      <c r="A8" s="4" t="s">
        <v>319</v>
      </c>
      <c r="C8" s="5" t="n">
        <v>4037000</v>
      </c>
      <c r="D8" s="5" t="n">
        <v>3537000</v>
      </c>
      <c r="E8" s="5" t="n">
        <v>4037000</v>
      </c>
      <c r="F8" s="5" t="n">
        <v>3537000</v>
      </c>
      <c r="G8" s="5" t="n">
        <v>3350000</v>
      </c>
    </row>
    <row r="9" spans="1:7">
      <c r="A9" s="4" t="s">
        <v>320</v>
      </c>
      <c r="C9" s="5" t="n">
        <v>3319000</v>
      </c>
      <c r="D9" s="5" t="n">
        <v>9502000</v>
      </c>
      <c r="E9" s="5" t="n">
        <v>5180000</v>
      </c>
      <c r="F9" s="5" t="n">
        <v>6511000</v>
      </c>
    </row>
    <row r="10" spans="1:7">
      <c r="A10" s="4" t="s">
        <v>321</v>
      </c>
      <c r="E10" s="5" t="n">
        <v>11200000</v>
      </c>
    </row>
    <row r="11" spans="1:7">
      <c r="A11" s="4" t="s">
        <v>322</v>
      </c>
    </row>
    <row r="12" spans="1:7">
      <c r="A12" s="4" t="s">
        <v>323</v>
      </c>
      <c r="B12" s="4" t="s">
        <v>324</v>
      </c>
    </row>
    <row r="13" spans="1:7">
      <c r="A13" s="4" t="s">
        <v>313</v>
      </c>
      <c r="E13" s="6" t="n">
        <v>265600000</v>
      </c>
    </row>
    <row r="14" spans="1:7">
      <c r="A14" s="4" t="s">
        <v>325</v>
      </c>
      <c r="E14" s="4" t="s">
        <v>326</v>
      </c>
    </row>
    <row r="15" spans="1:7">
      <c r="A15" s="4" t="s">
        <v>327</v>
      </c>
      <c r="C15" s="5" t="n">
        <v>950000000</v>
      </c>
      <c r="E15" s="6" t="n">
        <v>950000000</v>
      </c>
    </row>
    <row r="16" spans="1:7">
      <c r="A16" s="4" t="s">
        <v>315</v>
      </c>
      <c r="C16" s="6" t="n">
        <v>926250000</v>
      </c>
      <c r="D16" s="5" t="n">
        <v>693750000</v>
      </c>
      <c r="E16" s="6" t="n">
        <v>926250000</v>
      </c>
      <c r="F16" s="5" t="n">
        <v>693750000</v>
      </c>
      <c r="G16" s="5" t="n">
        <v>684375000</v>
      </c>
    </row>
    <row r="17" spans="1:7">
      <c r="A17" s="4" t="s">
        <v>328</v>
      </c>
      <c r="C17" s="4" t="s">
        <v>329</v>
      </c>
      <c r="E17" s="4" t="s">
        <v>329</v>
      </c>
    </row>
    <row r="18" spans="1:7">
      <c r="A18" s="4" t="s">
        <v>330</v>
      </c>
      <c r="E18" s="4" t="s">
        <v>331</v>
      </c>
    </row>
    <row r="19" spans="1:7">
      <c r="A19" s="4" t="s">
        <v>332</v>
      </c>
    </row>
    <row r="20" spans="1:7">
      <c r="A20" s="4" t="s">
        <v>333</v>
      </c>
      <c r="C20" s="6" t="n">
        <v>500000000</v>
      </c>
      <c r="E20" s="6" t="n">
        <v>500000000</v>
      </c>
    </row>
    <row r="21" spans="1:7">
      <c r="A21" s="4" t="s">
        <v>315</v>
      </c>
      <c r="C21" s="5" t="n">
        <v>0</v>
      </c>
      <c r="D21" s="5" t="n">
        <v>0</v>
      </c>
      <c r="E21" s="6" t="n">
        <v>0</v>
      </c>
      <c r="F21" s="5" t="n">
        <v>0</v>
      </c>
      <c r="G21" s="5" t="n">
        <v>130000000</v>
      </c>
    </row>
    <row r="22" spans="1:7">
      <c r="A22" s="4" t="s">
        <v>334</v>
      </c>
    </row>
    <row r="23" spans="1:7">
      <c r="A23" s="4" t="s">
        <v>323</v>
      </c>
      <c r="E23" s="4" t="s">
        <v>335</v>
      </c>
    </row>
    <row r="24" spans="1:7">
      <c r="A24" s="4" t="s">
        <v>325</v>
      </c>
      <c r="E24" s="4" t="s">
        <v>336</v>
      </c>
    </row>
    <row r="25" spans="1:7">
      <c r="A25" s="4" t="s">
        <v>315</v>
      </c>
      <c r="C25" s="6" t="n">
        <v>26127000</v>
      </c>
      <c r="D25" s="6" t="n">
        <v>31153000</v>
      </c>
      <c r="E25" s="6" t="n">
        <v>26127000</v>
      </c>
      <c r="F25" s="6" t="n">
        <v>31153000</v>
      </c>
      <c r="G25" s="6" t="n">
        <v>65353000</v>
      </c>
    </row>
    <row r="26" spans="1:7">
      <c r="A26" s="4" t="s">
        <v>328</v>
      </c>
      <c r="C26" s="4" t="s">
        <v>337</v>
      </c>
      <c r="E26" s="4" t="s">
        <v>337</v>
      </c>
    </row>
    <row r="27" spans="1:7">
      <c r="A27" s="4" t="s">
        <v>330</v>
      </c>
      <c r="E27" s="4" t="s">
        <v>338</v>
      </c>
    </row>
    <row r="28" spans="1:7">
      <c r="A28" s="4" t="s">
        <v>318</v>
      </c>
      <c r="E28" s="4" t="s">
        <v>339</v>
      </c>
    </row>
    <row r="29" spans="1:7">
      <c r="A29" s="4" t="s">
        <v>340</v>
      </c>
    </row>
    <row r="30" spans="1:7">
      <c r="A30" s="4" t="s">
        <v>341</v>
      </c>
      <c r="C30" s="6" t="n">
        <v>75000000</v>
      </c>
      <c r="E30" s="6" t="n">
        <v>75000000</v>
      </c>
    </row>
    <row r="31" spans="1:7">
      <c r="A31" s="4" t="s">
        <v>333</v>
      </c>
      <c r="C31" s="6" t="n">
        <v>300000000</v>
      </c>
      <c r="E31" s="6" t="n">
        <v>3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1</v>
      </c>
      <c r="D2" s="2" t="s">
        <v>32</v>
      </c>
    </row>
    <row r="3" spans="1:4">
      <c r="A3" s="4" t="s">
        <v>343</v>
      </c>
      <c r="B3" s="6" t="n">
        <v>1363411</v>
      </c>
      <c r="C3" s="6" t="n">
        <v>1276082</v>
      </c>
      <c r="D3" s="6" t="n">
        <v>1119986</v>
      </c>
    </row>
    <row r="4" spans="1:4">
      <c r="A4" s="4" t="s">
        <v>319</v>
      </c>
      <c r="B4" s="5" t="n">
        <v>4037</v>
      </c>
      <c r="C4" s="5" t="n">
        <v>3350</v>
      </c>
      <c r="D4" s="5" t="n">
        <v>3537</v>
      </c>
    </row>
    <row r="5" spans="1:4">
      <c r="A5" s="4" t="s">
        <v>49</v>
      </c>
      <c r="B5" s="5" t="n">
        <v>48504</v>
      </c>
      <c r="C5" s="5" t="n">
        <v>38455</v>
      </c>
      <c r="D5" s="5" t="n">
        <v>38444</v>
      </c>
    </row>
    <row r="6" spans="1:4">
      <c r="A6" s="4" t="s">
        <v>51</v>
      </c>
      <c r="B6" s="5" t="n">
        <v>1310870</v>
      </c>
      <c r="C6" s="5" t="n">
        <v>1234277</v>
      </c>
      <c r="D6" s="5" t="n">
        <v>1078005</v>
      </c>
    </row>
    <row r="7" spans="1:4">
      <c r="A7" s="4" t="s">
        <v>332</v>
      </c>
    </row>
    <row r="8" spans="1:4">
      <c r="A8" s="4" t="s">
        <v>343</v>
      </c>
      <c r="B8" s="6" t="n">
        <v>0</v>
      </c>
      <c r="C8" s="5" t="n">
        <v>130000</v>
      </c>
      <c r="D8" s="5" t="n">
        <v>0</v>
      </c>
    </row>
    <row r="9" spans="1:4">
      <c r="A9" s="4" t="s">
        <v>344</v>
      </c>
      <c r="B9" s="4" t="s">
        <v>345</v>
      </c>
    </row>
    <row r="10" spans="1:4">
      <c r="A10" s="4" t="s">
        <v>334</v>
      </c>
    </row>
    <row r="11" spans="1:4">
      <c r="A11" s="4" t="s">
        <v>343</v>
      </c>
      <c r="B11" s="6" t="n">
        <v>26127</v>
      </c>
      <c r="C11" s="5" t="n">
        <v>65353</v>
      </c>
      <c r="D11" s="5" t="n">
        <v>31153</v>
      </c>
    </row>
    <row r="12" spans="1:4">
      <c r="A12" s="4" t="s">
        <v>344</v>
      </c>
      <c r="B12" s="4" t="s">
        <v>346</v>
      </c>
    </row>
    <row r="13" spans="1:4">
      <c r="A13" s="4" t="s">
        <v>322</v>
      </c>
    </row>
    <row r="14" spans="1:4">
      <c r="A14" s="4" t="s">
        <v>343</v>
      </c>
      <c r="B14" s="6" t="n">
        <v>926250</v>
      </c>
      <c r="C14" s="5" t="n">
        <v>684375</v>
      </c>
      <c r="D14" s="5" t="n">
        <v>693750</v>
      </c>
    </row>
    <row r="15" spans="1:4">
      <c r="A15" s="4" t="s">
        <v>344</v>
      </c>
      <c r="B15" s="4" t="s">
        <v>345</v>
      </c>
    </row>
    <row r="16" spans="1:4">
      <c r="A16" s="4" t="s">
        <v>347</v>
      </c>
    </row>
    <row r="17" spans="1:4">
      <c r="A17" s="4" t="s">
        <v>343</v>
      </c>
      <c r="B17" s="6" t="n">
        <v>52575</v>
      </c>
      <c r="C17" s="5" t="n">
        <v>52575</v>
      </c>
      <c r="D17" s="5" t="n">
        <v>52575</v>
      </c>
    </row>
    <row r="18" spans="1:4">
      <c r="A18" s="4" t="s">
        <v>348</v>
      </c>
    </row>
    <row r="19" spans="1:4">
      <c r="A19" s="4" t="s">
        <v>343</v>
      </c>
      <c r="B19" s="6" t="n">
        <v>338823</v>
      </c>
      <c r="C19" s="5" t="n">
        <v>334509</v>
      </c>
      <c r="D19" s="5" t="n">
        <v>333078</v>
      </c>
    </row>
    <row r="20" spans="1:4">
      <c r="A20" s="4" t="s">
        <v>344</v>
      </c>
      <c r="B20" s="4" t="s">
        <v>349</v>
      </c>
    </row>
    <row r="21" spans="1:4">
      <c r="A21" s="4" t="s">
        <v>350</v>
      </c>
    </row>
    <row r="22" spans="1:4">
      <c r="A22" s="4" t="s">
        <v>343</v>
      </c>
      <c r="B22" s="6" t="n">
        <v>19636</v>
      </c>
      <c r="C22" s="6" t="n">
        <v>9270</v>
      </c>
      <c r="D22" s="6" t="n">
        <v>9430</v>
      </c>
    </row>
    <row r="23" spans="1:4">
      <c r="A23" s="4" t="s">
        <v>351</v>
      </c>
    </row>
    <row r="24" spans="1:4">
      <c r="A24" s="4" t="s">
        <v>352</v>
      </c>
      <c r="B24" s="4" t="s">
        <v>353</v>
      </c>
    </row>
    <row r="25" spans="1:4">
      <c r="A25" s="4" t="s">
        <v>354</v>
      </c>
    </row>
    <row r="26" spans="1:4">
      <c r="A26" s="4" t="s">
        <v>352</v>
      </c>
      <c r="B26" s="4" t="s">
        <v>355</v>
      </c>
    </row>
    <row r="27" spans="1:4">
      <c r="A27" s="4" t="s">
        <v>356</v>
      </c>
    </row>
    <row r="28" spans="1:4">
      <c r="A28" s="4" t="s">
        <v>357</v>
      </c>
      <c r="B28" s="4" t="s">
        <v>358</v>
      </c>
    </row>
    <row r="29" spans="1:4">
      <c r="A29" s="4" t="s">
        <v>359</v>
      </c>
    </row>
    <row r="30" spans="1:4">
      <c r="A30" s="4" t="s">
        <v>357</v>
      </c>
      <c r="B30"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1</v>
      </c>
      <c r="D1" s="2" t="s">
        <v>32</v>
      </c>
    </row>
    <row r="2" spans="1:4">
      <c r="A2" s="3" t="s">
        <v>362</v>
      </c>
    </row>
    <row r="3" spans="1:4">
      <c r="A3" s="4" t="s">
        <v>363</v>
      </c>
      <c r="B3" s="6" t="n">
        <v>12046</v>
      </c>
    </row>
    <row r="4" spans="1:4">
      <c r="A4" s="4" t="s">
        <v>364</v>
      </c>
      <c r="B4" s="5" t="n">
        <v>54666</v>
      </c>
    </row>
    <row r="5" spans="1:4">
      <c r="A5" s="4" t="s">
        <v>365</v>
      </c>
      <c r="B5" s="5" t="n">
        <v>48580</v>
      </c>
    </row>
    <row r="6" spans="1:4">
      <c r="A6" s="4" t="s">
        <v>366</v>
      </c>
      <c r="B6" s="5" t="n">
        <v>48648</v>
      </c>
    </row>
    <row r="7" spans="1:4">
      <c r="A7" s="4" t="s">
        <v>346</v>
      </c>
      <c r="B7" s="5" t="n">
        <v>48719</v>
      </c>
    </row>
    <row r="8" spans="1:4">
      <c r="A8" s="4" t="s">
        <v>367</v>
      </c>
      <c r="B8" s="5" t="n">
        <v>1150752</v>
      </c>
    </row>
    <row r="9" spans="1:4">
      <c r="A9" s="4" t="s">
        <v>343</v>
      </c>
      <c r="B9" s="6" t="n">
        <v>1363411</v>
      </c>
      <c r="C9" s="6" t="n">
        <v>1276082</v>
      </c>
      <c r="D9" s="6" t="n">
        <v>1119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368</v>
      </c>
      <c r="B1" s="2" t="s">
        <v>369</v>
      </c>
      <c r="C1" s="2" t="s">
        <v>370</v>
      </c>
    </row>
    <row r="2" spans="1:3">
      <c r="A2" s="4" t="s">
        <v>371</v>
      </c>
      <c r="B2" s="6" t="n">
        <v>151622</v>
      </c>
    </row>
    <row r="3" spans="1:3">
      <c r="A3" s="4" t="s">
        <v>239</v>
      </c>
    </row>
    <row r="4" spans="1:3">
      <c r="A4" s="4" t="s">
        <v>372</v>
      </c>
      <c r="B4" s="5" t="n">
        <v>6979</v>
      </c>
    </row>
    <row r="5" spans="1:3">
      <c r="A5" s="4" t="s">
        <v>373</v>
      </c>
      <c r="C5" s="10" t="n">
        <v>178.9</v>
      </c>
    </row>
    <row r="6" spans="1:3">
      <c r="A6" s="4" t="s">
        <v>374</v>
      </c>
      <c r="B6" s="5" t="n">
        <v>127400</v>
      </c>
    </row>
    <row r="7" spans="1:3">
      <c r="A7" s="4" t="s">
        <v>375</v>
      </c>
      <c r="B7" s="5" t="n">
        <v>4700</v>
      </c>
    </row>
    <row r="8" spans="1:3">
      <c r="A8" s="4" t="s">
        <v>376</v>
      </c>
      <c r="B8" s="5" t="n">
        <v>56264</v>
      </c>
    </row>
    <row r="9" spans="1:3">
      <c r="A9" s="4" t="s">
        <v>371</v>
      </c>
      <c r="B9" s="5" t="n">
        <v>71111</v>
      </c>
    </row>
    <row r="10" spans="1:3">
      <c r="A10" s="4" t="s">
        <v>377</v>
      </c>
      <c r="B10" s="5" t="n">
        <v>5451</v>
      </c>
    </row>
    <row r="11" spans="1:3">
      <c r="A11" s="4" t="s">
        <v>378</v>
      </c>
      <c r="B11" s="5" t="n">
        <v>12453</v>
      </c>
    </row>
    <row r="12" spans="1:3">
      <c r="A12" s="4" t="s">
        <v>379</v>
      </c>
      <c r="B12" s="5" t="n">
        <v>127352</v>
      </c>
    </row>
    <row r="13" spans="1:3">
      <c r="A13" s="4" t="s">
        <v>380</v>
      </c>
      <c r="B13" s="5" t="n">
        <v>2900</v>
      </c>
    </row>
    <row r="14" spans="1:3">
      <c r="A14" s="4" t="s">
        <v>242</v>
      </c>
    </row>
    <row r="15" spans="1:3">
      <c r="A15" s="4" t="s">
        <v>372</v>
      </c>
      <c r="B15" s="5" t="n">
        <v>752</v>
      </c>
    </row>
    <row r="16" spans="1:3">
      <c r="A16" s="4" t="s">
        <v>374</v>
      </c>
      <c r="B16" s="5" t="n">
        <v>64000</v>
      </c>
    </row>
    <row r="17" spans="1:3">
      <c r="A17" s="4" t="s">
        <v>381</v>
      </c>
      <c r="B17" s="5" t="n">
        <v>70000</v>
      </c>
    </row>
    <row r="18" spans="1:3">
      <c r="A18" s="4" t="s">
        <v>375</v>
      </c>
      <c r="B18" s="5" t="n">
        <v>1200</v>
      </c>
    </row>
    <row r="19" spans="1:3">
      <c r="A19" s="4" t="s">
        <v>376</v>
      </c>
      <c r="B19" s="5" t="n">
        <v>34865</v>
      </c>
    </row>
    <row r="20" spans="1:3">
      <c r="A20" s="4" t="s">
        <v>371</v>
      </c>
      <c r="B20" s="5" t="n">
        <v>28878</v>
      </c>
    </row>
    <row r="21" spans="1:3">
      <c r="A21" s="4" t="s">
        <v>377</v>
      </c>
      <c r="B21" s="5" t="n">
        <v>2680</v>
      </c>
    </row>
    <row r="22" spans="1:3">
      <c r="A22" s="4" t="s">
        <v>378</v>
      </c>
      <c r="B22" s="5" t="n">
        <v>4029</v>
      </c>
    </row>
    <row r="23" spans="1:3">
      <c r="A23" s="4" t="s">
        <v>379</v>
      </c>
      <c r="B23" s="5" t="n">
        <v>64032</v>
      </c>
    </row>
    <row r="24" spans="1:3">
      <c r="A24" s="4" t="s">
        <v>244</v>
      </c>
    </row>
    <row r="25" spans="1:3">
      <c r="A25" s="4" t="s">
        <v>372</v>
      </c>
      <c r="B25" s="5" t="n">
        <v>5197</v>
      </c>
    </row>
    <row r="26" spans="1:3">
      <c r="A26" s="4" t="s">
        <v>373</v>
      </c>
      <c r="B26" s="5" t="n">
        <v>229100</v>
      </c>
    </row>
    <row r="27" spans="1:3">
      <c r="A27" s="4" t="s">
        <v>374</v>
      </c>
      <c r="B27" s="5" t="n">
        <v>74100</v>
      </c>
    </row>
    <row r="28" spans="1:3">
      <c r="A28" s="4" t="s">
        <v>381</v>
      </c>
      <c r="B28" s="5" t="n">
        <v>195600</v>
      </c>
    </row>
    <row r="29" spans="1:3">
      <c r="A29" s="4" t="s">
        <v>382</v>
      </c>
      <c r="B29" s="5" t="n">
        <v>155000</v>
      </c>
    </row>
    <row r="30" spans="1:3">
      <c r="A30" s="4" t="s">
        <v>375</v>
      </c>
      <c r="B30" s="5" t="n">
        <v>2800</v>
      </c>
    </row>
    <row r="31" spans="1:3">
      <c r="A31" s="4" t="s">
        <v>376</v>
      </c>
      <c r="B31" s="5" t="n">
        <v>159799</v>
      </c>
    </row>
    <row r="32" spans="1:3">
      <c r="A32" s="4" t="s">
        <v>371</v>
      </c>
      <c r="B32" s="5" t="n">
        <v>51633</v>
      </c>
    </row>
    <row r="33" spans="1:3">
      <c r="A33" s="4" t="s">
        <v>377</v>
      </c>
      <c r="B33" s="5" t="n">
        <v>27360</v>
      </c>
    </row>
    <row r="34" spans="1:3">
      <c r="A34" s="4" t="s">
        <v>378</v>
      </c>
      <c r="B34" s="5" t="n">
        <v>17989</v>
      </c>
    </row>
    <row r="35" spans="1:3">
      <c r="A35" s="4" t="s">
        <v>379</v>
      </c>
      <c r="B35" s="6" t="n">
        <v>2290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383</v>
      </c>
      <c r="B1" s="2" t="s">
        <v>369</v>
      </c>
      <c r="C1" s="2" t="s">
        <v>370</v>
      </c>
    </row>
    <row r="2" spans="1:3">
      <c r="A2" s="3" t="s">
        <v>236</v>
      </c>
    </row>
    <row r="3" spans="1:3">
      <c r="A3" s="4" t="s">
        <v>384</v>
      </c>
      <c r="B3" s="6" t="n">
        <v>151622</v>
      </c>
    </row>
    <row r="4" spans="1:3">
      <c r="A4" s="4" t="s">
        <v>239</v>
      </c>
    </row>
    <row r="5" spans="1:3">
      <c r="A5" s="3" t="s">
        <v>236</v>
      </c>
    </row>
    <row r="6" spans="1:3">
      <c r="A6" s="4" t="s">
        <v>372</v>
      </c>
      <c r="B6" s="5" t="n">
        <v>6979</v>
      </c>
    </row>
    <row r="7" spans="1:3">
      <c r="A7" s="4" t="s">
        <v>376</v>
      </c>
      <c r="B7" s="5" t="n">
        <v>56264</v>
      </c>
    </row>
    <row r="8" spans="1:3">
      <c r="A8" s="4" t="s">
        <v>377</v>
      </c>
      <c r="B8" s="5" t="n">
        <v>5451</v>
      </c>
    </row>
    <row r="9" spans="1:3">
      <c r="A9" s="4" t="s">
        <v>384</v>
      </c>
      <c r="B9" s="5" t="n">
        <v>71111</v>
      </c>
    </row>
    <row r="10" spans="1:3">
      <c r="A10" s="4" t="s">
        <v>378</v>
      </c>
      <c r="B10" s="5" t="n">
        <v>-12453</v>
      </c>
    </row>
    <row r="11" spans="1:3">
      <c r="A11" s="4" t="s">
        <v>373</v>
      </c>
      <c r="C11" s="10" t="n">
        <v>178.9</v>
      </c>
    </row>
    <row r="12" spans="1:3">
      <c r="A12" s="4" t="s">
        <v>374</v>
      </c>
      <c r="B12" s="5" t="n">
        <v>127400</v>
      </c>
    </row>
    <row r="13" spans="1:3">
      <c r="A13" s="4" t="s">
        <v>379</v>
      </c>
      <c r="B13" s="5" t="n">
        <v>127352</v>
      </c>
    </row>
    <row r="14" spans="1:3">
      <c r="A14" s="4" t="s">
        <v>244</v>
      </c>
    </row>
    <row r="15" spans="1:3">
      <c r="A15" s="3" t="s">
        <v>236</v>
      </c>
    </row>
    <row r="16" spans="1:3">
      <c r="A16" s="4" t="s">
        <v>372</v>
      </c>
      <c r="B16" s="5" t="n">
        <v>5197</v>
      </c>
    </row>
    <row r="17" spans="1:3">
      <c r="A17" s="4" t="s">
        <v>376</v>
      </c>
      <c r="B17" s="5" t="n">
        <v>159799</v>
      </c>
    </row>
    <row r="18" spans="1:3">
      <c r="A18" s="4" t="s">
        <v>377</v>
      </c>
      <c r="B18" s="5" t="n">
        <v>27360</v>
      </c>
    </row>
    <row r="19" spans="1:3">
      <c r="A19" s="4" t="s">
        <v>385</v>
      </c>
      <c r="B19" s="5" t="n">
        <v>3093</v>
      </c>
    </row>
    <row r="20" spans="1:3">
      <c r="A20" s="4" t="s">
        <v>384</v>
      </c>
      <c r="B20" s="5" t="n">
        <v>51633</v>
      </c>
    </row>
    <row r="21" spans="1:3">
      <c r="A21" s="4" t="s">
        <v>378</v>
      </c>
      <c r="B21" s="5" t="n">
        <v>-17989</v>
      </c>
    </row>
    <row r="22" spans="1:3">
      <c r="A22" s="4" t="s">
        <v>373</v>
      </c>
      <c r="B22" s="5" t="n">
        <v>229100</v>
      </c>
    </row>
    <row r="23" spans="1:3">
      <c r="A23" s="4" t="s">
        <v>374</v>
      </c>
      <c r="B23" s="5" t="n">
        <v>74100</v>
      </c>
    </row>
    <row r="24" spans="1:3">
      <c r="A24" s="4" t="s">
        <v>382</v>
      </c>
      <c r="B24" s="5" t="n">
        <v>155000</v>
      </c>
    </row>
    <row r="25" spans="1:3">
      <c r="A25" s="4" t="s">
        <v>379</v>
      </c>
      <c r="B25" s="5" t="n">
        <v>229093</v>
      </c>
    </row>
    <row r="26" spans="1:3">
      <c r="A26" s="4" t="s">
        <v>242</v>
      </c>
    </row>
    <row r="27" spans="1:3">
      <c r="A27" s="3" t="s">
        <v>236</v>
      </c>
    </row>
    <row r="28" spans="1:3">
      <c r="A28" s="4" t="s">
        <v>372</v>
      </c>
      <c r="B28" s="5" t="n">
        <v>752</v>
      </c>
    </row>
    <row r="29" spans="1:3">
      <c r="A29" s="4" t="s">
        <v>376</v>
      </c>
      <c r="B29" s="5" t="n">
        <v>34865</v>
      </c>
    </row>
    <row r="30" spans="1:3">
      <c r="A30" s="4" t="s">
        <v>377</v>
      </c>
      <c r="B30" s="5" t="n">
        <v>2680</v>
      </c>
    </row>
    <row r="31" spans="1:3">
      <c r="A31" s="4" t="s">
        <v>385</v>
      </c>
      <c r="B31" s="5" t="n">
        <v>886</v>
      </c>
    </row>
    <row r="32" spans="1:3">
      <c r="A32" s="4" t="s">
        <v>384</v>
      </c>
      <c r="B32" s="5" t="n">
        <v>28878</v>
      </c>
    </row>
    <row r="33" spans="1:3">
      <c r="A33" s="4" t="s">
        <v>378</v>
      </c>
      <c r="B33" s="5" t="n">
        <v>-4029</v>
      </c>
    </row>
    <row r="34" spans="1:3">
      <c r="A34" s="4" t="s">
        <v>374</v>
      </c>
      <c r="B34" s="5" t="n">
        <v>64000</v>
      </c>
    </row>
    <row r="35" spans="1:3">
      <c r="A35" s="4" t="s">
        <v>379</v>
      </c>
      <c r="B35" s="6" t="n">
        <v>640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1</v>
      </c>
      <c r="D1" s="2" t="s">
        <v>1</v>
      </c>
    </row>
    <row r="2" spans="1:5">
      <c r="B2" s="2" t="s">
        <v>2</v>
      </c>
      <c r="C2" s="2" t="s">
        <v>32</v>
      </c>
      <c r="D2" s="2" t="s">
        <v>2</v>
      </c>
      <c r="E2" s="2" t="s">
        <v>32</v>
      </c>
    </row>
    <row r="3" spans="1:5">
      <c r="A3" s="3" t="s">
        <v>387</v>
      </c>
    </row>
    <row r="4" spans="1:5">
      <c r="A4" s="4" t="s">
        <v>388</v>
      </c>
      <c r="B4" s="6" t="n">
        <v>958051</v>
      </c>
      <c r="C4" s="6" t="n">
        <v>901832</v>
      </c>
      <c r="D4" s="6" t="n">
        <v>2059722</v>
      </c>
      <c r="E4" s="6" t="n">
        <v>1949438</v>
      </c>
    </row>
    <row r="5" spans="1:5">
      <c r="A5" s="4" t="s">
        <v>389</v>
      </c>
      <c r="B5" s="6" t="n">
        <v>293002</v>
      </c>
      <c r="C5" s="6" t="n">
        <v>265119</v>
      </c>
      <c r="D5" s="6" t="n">
        <v>395633</v>
      </c>
      <c r="E5" s="6" t="n">
        <v>474687</v>
      </c>
    </row>
    <row r="6" spans="1:5">
      <c r="A6" s="4" t="s">
        <v>390</v>
      </c>
      <c r="B6" s="7" t="n">
        <v>7.28</v>
      </c>
      <c r="C6" s="7" t="n">
        <v>6.56</v>
      </c>
      <c r="D6" s="7" t="n">
        <v>9.800000000000001</v>
      </c>
      <c r="E6" s="7" t="n">
        <v>11.76</v>
      </c>
    </row>
    <row r="7" spans="1:5">
      <c r="A7" s="4" t="s">
        <v>391</v>
      </c>
      <c r="B7" s="7" t="n">
        <v>7.14</v>
      </c>
      <c r="C7" s="7" t="n">
        <v>6.38</v>
      </c>
      <c r="D7" s="7" t="n">
        <v>9.6</v>
      </c>
      <c r="E7" s="7" t="n">
        <v>1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1</v>
      </c>
      <c r="D1" s="2" t="s">
        <v>32</v>
      </c>
    </row>
    <row r="2" spans="1:4">
      <c r="A2" s="3" t="s">
        <v>393</v>
      </c>
    </row>
    <row r="3" spans="1:4">
      <c r="A3" s="4" t="s">
        <v>394</v>
      </c>
      <c r="B3" s="6" t="n">
        <v>618545</v>
      </c>
      <c r="C3" s="6" t="n">
        <v>552271</v>
      </c>
      <c r="D3" s="6" t="n">
        <v>553366</v>
      </c>
    </row>
    <row r="4" spans="1:4">
      <c r="A4" s="4" t="s">
        <v>395</v>
      </c>
      <c r="B4" s="5" t="n">
        <v>1279117</v>
      </c>
      <c r="C4" s="5" t="n">
        <v>1193528</v>
      </c>
      <c r="D4" s="5" t="n">
        <v>1194877</v>
      </c>
    </row>
    <row r="5" spans="1:4">
      <c r="A5" s="4" t="s">
        <v>396</v>
      </c>
      <c r="B5" s="5" t="n">
        <v>1157424</v>
      </c>
      <c r="C5" s="5" t="n">
        <v>1007250</v>
      </c>
      <c r="D5" s="5" t="n">
        <v>1024483</v>
      </c>
    </row>
    <row r="6" spans="1:4">
      <c r="A6" s="4" t="s">
        <v>397</v>
      </c>
      <c r="B6" s="5" t="n">
        <v>304345</v>
      </c>
      <c r="C6" s="5" t="n">
        <v>283694</v>
      </c>
      <c r="D6" s="5" t="n">
        <v>275959</v>
      </c>
    </row>
    <row r="7" spans="1:4">
      <c r="A7" s="4" t="s">
        <v>398</v>
      </c>
      <c r="B7" s="5" t="n">
        <v>118678</v>
      </c>
      <c r="C7" s="5" t="n">
        <v>113699</v>
      </c>
      <c r="D7" s="5" t="n">
        <v>110789</v>
      </c>
    </row>
    <row r="8" spans="1:4">
      <c r="A8" s="4" t="s">
        <v>399</v>
      </c>
      <c r="B8" s="5" t="n">
        <v>63443</v>
      </c>
      <c r="C8" s="5" t="n">
        <v>60697</v>
      </c>
      <c r="D8" s="5" t="n">
        <v>60266</v>
      </c>
    </row>
    <row r="9" spans="1:4">
      <c r="A9" s="4" t="s">
        <v>400</v>
      </c>
      <c r="B9" s="5" t="n">
        <v>48728</v>
      </c>
      <c r="C9" s="5" t="n">
        <v>59579</v>
      </c>
      <c r="D9" s="5" t="n">
        <v>35895</v>
      </c>
    </row>
    <row r="10" spans="1:4">
      <c r="A10" s="4" t="s">
        <v>401</v>
      </c>
      <c r="B10" s="5" t="n">
        <v>3590280</v>
      </c>
      <c r="C10" s="5" t="n">
        <v>3270718</v>
      </c>
      <c r="D10" s="5" t="n">
        <v>3255635</v>
      </c>
    </row>
    <row r="11" spans="1:4">
      <c r="A11" s="4" t="s">
        <v>402</v>
      </c>
      <c r="B11" s="5" t="n">
        <v>-1742846</v>
      </c>
      <c r="C11" s="5" t="n">
        <v>-1643499</v>
      </c>
      <c r="D11" s="5" t="n">
        <v>-1614908</v>
      </c>
    </row>
    <row r="12" spans="1:4">
      <c r="A12" s="4" t="s">
        <v>403</v>
      </c>
      <c r="B12" s="6" t="n">
        <v>1847434</v>
      </c>
      <c r="C12" s="6" t="n">
        <v>1627219</v>
      </c>
      <c r="D12" s="6" t="n">
        <v>1640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2</v>
      </c>
      <c r="D2" s="2" t="s">
        <v>2</v>
      </c>
      <c r="E2" s="2" t="s">
        <v>32</v>
      </c>
    </row>
    <row r="3" spans="1:5">
      <c r="A3" s="3" t="s">
        <v>82</v>
      </c>
    </row>
    <row r="4" spans="1:5">
      <c r="A4" s="4" t="s">
        <v>83</v>
      </c>
      <c r="B4" s="6" t="n">
        <v>800816</v>
      </c>
      <c r="C4" s="6" t="n">
        <v>700033</v>
      </c>
      <c r="D4" s="6" t="n">
        <v>1631957</v>
      </c>
      <c r="E4" s="6" t="n">
        <v>1437753</v>
      </c>
    </row>
    <row r="5" spans="1:5">
      <c r="A5" s="4" t="s">
        <v>84</v>
      </c>
      <c r="B5" s="5" t="n">
        <v>156930</v>
      </c>
      <c r="C5" s="5" t="n">
        <v>141318</v>
      </c>
      <c r="D5" s="5" t="n">
        <v>395017</v>
      </c>
      <c r="E5" s="5" t="n">
        <v>358253</v>
      </c>
    </row>
    <row r="6" spans="1:5">
      <c r="A6" s="4" t="s">
        <v>85</v>
      </c>
      <c r="B6" s="5" t="n">
        <v>957746</v>
      </c>
      <c r="C6" s="5" t="n">
        <v>841351</v>
      </c>
      <c r="D6" s="5" t="n">
        <v>2026974</v>
      </c>
      <c r="E6" s="5" t="n">
        <v>1796006</v>
      </c>
    </row>
    <row r="7" spans="1:5">
      <c r="A7" s="4" t="s">
        <v>86</v>
      </c>
      <c r="B7" s="5" t="n">
        <v>241</v>
      </c>
      <c r="C7" s="5" t="n">
        <v>3140</v>
      </c>
      <c r="D7" s="5" t="n">
        <v>595</v>
      </c>
      <c r="E7" s="5" t="n">
        <v>3910</v>
      </c>
    </row>
    <row r="8" spans="1:5">
      <c r="A8" s="4" t="s">
        <v>87</v>
      </c>
      <c r="B8" s="5" t="n">
        <v>957987</v>
      </c>
      <c r="C8" s="5" t="n">
        <v>844491</v>
      </c>
      <c r="D8" s="5" t="n">
        <v>2027569</v>
      </c>
      <c r="E8" s="5" t="n">
        <v>1799916</v>
      </c>
    </row>
    <row r="9" spans="1:5">
      <c r="A9" s="3" t="s">
        <v>88</v>
      </c>
    </row>
    <row r="10" spans="1:5">
      <c r="A10" s="4" t="s">
        <v>89</v>
      </c>
      <c r="B10" s="5" t="n">
        <v>349647</v>
      </c>
      <c r="C10" s="5" t="n">
        <v>301760</v>
      </c>
      <c r="D10" s="5" t="n">
        <v>894392</v>
      </c>
      <c r="E10" s="5" t="n">
        <v>780539</v>
      </c>
    </row>
    <row r="11" spans="1:5">
      <c r="A11" s="4" t="s">
        <v>90</v>
      </c>
      <c r="B11" s="5" t="n">
        <v>59615</v>
      </c>
      <c r="C11" s="5" t="n">
        <v>54289</v>
      </c>
      <c r="D11" s="5" t="n">
        <v>157996</v>
      </c>
      <c r="E11" s="5" t="n">
        <v>147205</v>
      </c>
    </row>
    <row r="12" spans="1:5">
      <c r="A12" s="4" t="s">
        <v>91</v>
      </c>
      <c r="B12" s="5" t="n">
        <v>68213</v>
      </c>
      <c r="C12" s="5" t="n">
        <v>66181</v>
      </c>
      <c r="D12" s="5" t="n">
        <v>209954</v>
      </c>
      <c r="E12" s="5" t="n">
        <v>194780</v>
      </c>
    </row>
    <row r="13" spans="1:5">
      <c r="A13" s="4" t="s">
        <v>92</v>
      </c>
      <c r="B13" s="5" t="n">
        <v>477475</v>
      </c>
      <c r="C13" s="5" t="n">
        <v>422230</v>
      </c>
      <c r="D13" s="5" t="n">
        <v>1262342</v>
      </c>
      <c r="E13" s="5" t="n">
        <v>1122524</v>
      </c>
    </row>
    <row r="14" spans="1:5">
      <c r="A14" s="4" t="s">
        <v>93</v>
      </c>
      <c r="B14" s="5" t="n">
        <v>1382</v>
      </c>
      <c r="C14" s="5" t="n">
        <v>-597</v>
      </c>
      <c r="D14" s="5" t="n">
        <v>4141</v>
      </c>
      <c r="E14" s="5" t="n">
        <v>2301</v>
      </c>
    </row>
    <row r="15" spans="1:5">
      <c r="A15" s="4" t="s">
        <v>94</v>
      </c>
      <c r="B15" s="5" t="n">
        <v>478857</v>
      </c>
      <c r="C15" s="5" t="n">
        <v>421633</v>
      </c>
      <c r="D15" s="5" t="n">
        <v>1266483</v>
      </c>
      <c r="E15" s="5" t="n">
        <v>1124825</v>
      </c>
    </row>
    <row r="16" spans="1:5">
      <c r="A16" s="3" t="s">
        <v>95</v>
      </c>
    </row>
    <row r="17" spans="1:5">
      <c r="A17" s="4" t="s">
        <v>96</v>
      </c>
      <c r="B17" s="5" t="n">
        <v>-55260</v>
      </c>
      <c r="C17" s="5" t="n">
        <v>-54104</v>
      </c>
      <c r="D17" s="5" t="n">
        <v>-161541</v>
      </c>
      <c r="E17" s="5" t="n">
        <v>-154132</v>
      </c>
    </row>
    <row r="18" spans="1:5">
      <c r="A18" s="4" t="s">
        <v>97</v>
      </c>
      <c r="B18" s="5" t="n">
        <v>268</v>
      </c>
      <c r="C18" s="5" t="n">
        <v>0</v>
      </c>
      <c r="D18" s="5" t="n">
        <v>268</v>
      </c>
      <c r="E18" s="5" t="n">
        <v>515</v>
      </c>
    </row>
    <row r="19" spans="1:5">
      <c r="A19" s="4" t="s">
        <v>98</v>
      </c>
      <c r="B19" s="5" t="n">
        <v>-1567</v>
      </c>
      <c r="C19" s="5" t="n">
        <v>2454</v>
      </c>
      <c r="D19" s="5" t="n">
        <v>-3467</v>
      </c>
      <c r="E19" s="5" t="n">
        <v>2454</v>
      </c>
    </row>
    <row r="20" spans="1:5">
      <c r="A20" s="4" t="s">
        <v>99</v>
      </c>
      <c r="B20" s="5" t="n">
        <v>27</v>
      </c>
      <c r="C20" s="5" t="n">
        <v>-3230</v>
      </c>
      <c r="D20" s="5" t="n">
        <v>505</v>
      </c>
      <c r="E20" s="5" t="n">
        <v>-2125</v>
      </c>
    </row>
    <row r="21" spans="1:5">
      <c r="A21" s="4" t="s">
        <v>100</v>
      </c>
      <c r="B21" s="5" t="n">
        <v>422598</v>
      </c>
      <c r="C21" s="5" t="n">
        <v>367978</v>
      </c>
      <c r="D21" s="5" t="n">
        <v>596851</v>
      </c>
      <c r="E21" s="5" t="n">
        <v>521803</v>
      </c>
    </row>
    <row r="22" spans="1:5">
      <c r="A22" s="4" t="s">
        <v>101</v>
      </c>
      <c r="B22" s="5" t="n">
        <v>445</v>
      </c>
      <c r="C22" s="5" t="n">
        <v>607</v>
      </c>
      <c r="D22" s="5" t="n">
        <v>1555</v>
      </c>
      <c r="E22" s="5" t="n">
        <v>1094</v>
      </c>
    </row>
    <row r="23" spans="1:5">
      <c r="A23" s="4" t="s">
        <v>102</v>
      </c>
      <c r="B23" s="5" t="n">
        <v>1727</v>
      </c>
      <c r="C23" s="5" t="n">
        <v>736</v>
      </c>
      <c r="D23" s="5" t="n">
        <v>2697</v>
      </c>
      <c r="E23" s="5" t="n">
        <v>1516</v>
      </c>
    </row>
    <row r="24" spans="1:5">
      <c r="A24" s="4" t="s">
        <v>103</v>
      </c>
      <c r="B24" s="5" t="n">
        <v>-3319</v>
      </c>
      <c r="C24" s="5" t="n">
        <v>-9502</v>
      </c>
      <c r="D24" s="5" t="n">
        <v>-5180</v>
      </c>
      <c r="E24" s="5" t="n">
        <v>-6511</v>
      </c>
    </row>
    <row r="25" spans="1:5">
      <c r="A25" s="4" t="s">
        <v>104</v>
      </c>
      <c r="B25" s="5" t="n">
        <v>-19575</v>
      </c>
      <c r="C25" s="5" t="n">
        <v>-15648</v>
      </c>
      <c r="D25" s="5" t="n">
        <v>-59215</v>
      </c>
      <c r="E25" s="5" t="n">
        <v>-46795</v>
      </c>
    </row>
    <row r="26" spans="1:5">
      <c r="A26" s="4" t="s">
        <v>105</v>
      </c>
      <c r="B26" s="5" t="n">
        <v>401876</v>
      </c>
      <c r="C26" s="5" t="n">
        <v>344171</v>
      </c>
      <c r="D26" s="5" t="n">
        <v>536708</v>
      </c>
      <c r="E26" s="5" t="n">
        <v>471107</v>
      </c>
    </row>
    <row r="27" spans="1:5">
      <c r="A27" s="4" t="s">
        <v>106</v>
      </c>
      <c r="B27" s="5" t="n">
        <v>-93346</v>
      </c>
      <c r="C27" s="5" t="n">
        <v>-71896</v>
      </c>
      <c r="D27" s="5" t="n">
        <v>-120914</v>
      </c>
      <c r="E27" s="5" t="n">
        <v>17914</v>
      </c>
    </row>
    <row r="28" spans="1:5">
      <c r="A28" s="4" t="s">
        <v>107</v>
      </c>
      <c r="B28" s="5" t="n">
        <v>308530</v>
      </c>
      <c r="C28" s="5" t="n">
        <v>272275</v>
      </c>
      <c r="D28" s="5" t="n">
        <v>415794</v>
      </c>
      <c r="E28" s="5" t="n">
        <v>489021</v>
      </c>
    </row>
    <row r="29" spans="1:5">
      <c r="A29" s="4" t="s">
        <v>108</v>
      </c>
      <c r="B29" s="5" t="n">
        <v>-16396</v>
      </c>
      <c r="C29" s="5" t="n">
        <v>-16023</v>
      </c>
      <c r="D29" s="5" t="n">
        <v>-25106</v>
      </c>
      <c r="E29" s="5" t="n">
        <v>-25463</v>
      </c>
    </row>
    <row r="30" spans="1:5">
      <c r="A30" s="4" t="s">
        <v>109</v>
      </c>
      <c r="B30" s="6" t="n">
        <v>292134</v>
      </c>
      <c r="C30" s="6" t="n">
        <v>256252</v>
      </c>
      <c r="D30" s="6" t="n">
        <v>390688</v>
      </c>
      <c r="E30" s="6" t="n">
        <v>463558</v>
      </c>
    </row>
    <row r="31" spans="1:5">
      <c r="A31" s="3" t="s">
        <v>110</v>
      </c>
    </row>
    <row r="32" spans="1:5">
      <c r="A32" s="4" t="s">
        <v>111</v>
      </c>
      <c r="B32" s="7" t="n">
        <v>7.26</v>
      </c>
      <c r="C32" s="7" t="n">
        <v>6.34</v>
      </c>
      <c r="D32" s="7" t="n">
        <v>9.68</v>
      </c>
      <c r="E32" s="7" t="n">
        <v>11.48</v>
      </c>
    </row>
    <row r="33" spans="1:5">
      <c r="A33" s="4" t="s">
        <v>112</v>
      </c>
      <c r="B33" s="8" t="n">
        <v>7.12</v>
      </c>
      <c r="C33" s="8" t="n">
        <v>6.17</v>
      </c>
      <c r="D33" s="8" t="n">
        <v>9.48</v>
      </c>
      <c r="E33" s="8" t="n">
        <v>11.13</v>
      </c>
    </row>
    <row r="34" spans="1:5">
      <c r="A34" s="4" t="s">
        <v>113</v>
      </c>
      <c r="B34" s="7" t="n">
        <v>1.76</v>
      </c>
      <c r="C34" s="7" t="n">
        <v>1.47</v>
      </c>
      <c r="D34" s="7" t="n">
        <v>4.7</v>
      </c>
      <c r="E34" s="9" t="n">
        <v>3.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1</v>
      </c>
      <c r="D1" s="2" t="s">
        <v>32</v>
      </c>
    </row>
    <row r="2" spans="1:4">
      <c r="A2" s="3" t="s">
        <v>201</v>
      </c>
    </row>
    <row r="3" spans="1:4">
      <c r="A3" s="4" t="s">
        <v>405</v>
      </c>
      <c r="B3" s="6" t="n">
        <v>80218</v>
      </c>
      <c r="C3" s="6" t="n">
        <v>80793</v>
      </c>
      <c r="D3" s="6" t="n">
        <v>58228</v>
      </c>
    </row>
    <row r="4" spans="1:4">
      <c r="A4" s="4" t="s">
        <v>154</v>
      </c>
      <c r="B4" s="5" t="n">
        <v>297874</v>
      </c>
      <c r="C4" s="5" t="n">
        <v>282103</v>
      </c>
      <c r="D4" s="5" t="n">
        <v>251110</v>
      </c>
    </row>
    <row r="5" spans="1:4">
      <c r="A5" s="4" t="s">
        <v>406</v>
      </c>
      <c r="B5" s="5" t="n">
        <v>37817</v>
      </c>
      <c r="C5" s="5" t="n">
        <v>40034</v>
      </c>
      <c r="D5" s="5" t="n">
        <v>24645</v>
      </c>
    </row>
    <row r="6" spans="1:4">
      <c r="A6" s="4" t="s">
        <v>407</v>
      </c>
      <c r="B6" s="5" t="n">
        <v>42732</v>
      </c>
      <c r="C6" s="5" t="n">
        <v>33963</v>
      </c>
      <c r="D6" s="5" t="n">
        <v>37776</v>
      </c>
    </row>
    <row r="7" spans="1:4">
      <c r="A7" s="4" t="s">
        <v>408</v>
      </c>
      <c r="B7" s="5" t="n">
        <v>32090</v>
      </c>
      <c r="C7" s="5" t="n">
        <v>26646</v>
      </c>
      <c r="D7" s="5" t="n">
        <v>24326</v>
      </c>
    </row>
    <row r="8" spans="1:4">
      <c r="A8" s="4" t="s">
        <v>409</v>
      </c>
      <c r="B8" s="5" t="n">
        <v>52329</v>
      </c>
      <c r="C8" s="5" t="n">
        <v>40994</v>
      </c>
      <c r="D8" s="5" t="n">
        <v>33773</v>
      </c>
    </row>
    <row r="9" spans="1:4">
      <c r="A9" s="4" t="s">
        <v>410</v>
      </c>
      <c r="B9" s="6" t="n">
        <v>543060</v>
      </c>
      <c r="C9" s="6" t="n">
        <v>504533</v>
      </c>
      <c r="D9" s="6" t="n">
        <v>429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1</v>
      </c>
      <c r="D1" s="2" t="s">
        <v>32</v>
      </c>
    </row>
    <row r="2" spans="1:4">
      <c r="A2" s="3" t="s">
        <v>201</v>
      </c>
    </row>
    <row r="3" spans="1:4">
      <c r="A3" s="4" t="s">
        <v>412</v>
      </c>
      <c r="B3" s="6" t="n">
        <v>111294</v>
      </c>
      <c r="C3" s="6" t="n">
        <v>114319</v>
      </c>
      <c r="D3" s="6" t="n">
        <v>116375</v>
      </c>
    </row>
    <row r="4" spans="1:4">
      <c r="A4" s="4" t="s">
        <v>413</v>
      </c>
      <c r="B4" s="5" t="n">
        <v>19733</v>
      </c>
      <c r="C4" s="5" t="n">
        <v>21839</v>
      </c>
      <c r="D4" s="5" t="n">
        <v>22537</v>
      </c>
    </row>
    <row r="5" spans="1:4">
      <c r="A5" s="4" t="s">
        <v>414</v>
      </c>
      <c r="B5" s="5" t="n">
        <v>137323</v>
      </c>
      <c r="C5" s="5" t="n">
        <v>155348</v>
      </c>
      <c r="D5" s="5" t="n">
        <v>140885</v>
      </c>
    </row>
    <row r="6" spans="1:4">
      <c r="A6" s="4" t="s">
        <v>415</v>
      </c>
      <c r="B6" s="6" t="n">
        <v>268350</v>
      </c>
      <c r="C6" s="6" t="n">
        <v>291506</v>
      </c>
      <c r="D6" s="6" t="n">
        <v>2797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31</v>
      </c>
      <c r="D2" s="2" t="s">
        <v>32</v>
      </c>
    </row>
    <row r="3" spans="1:4">
      <c r="A3" s="3" t="s">
        <v>417</v>
      </c>
    </row>
    <row r="4" spans="1:4">
      <c r="A4" s="4" t="s">
        <v>418</v>
      </c>
      <c r="B4" s="6" t="n">
        <v>1596867</v>
      </c>
      <c r="C4" s="6" t="n">
        <v>1475686</v>
      </c>
      <c r="D4" s="6" t="n">
        <v>1488663</v>
      </c>
    </row>
    <row r="5" spans="1:4">
      <c r="A5" s="4" t="s">
        <v>371</v>
      </c>
      <c r="B5" s="5" t="n">
        <v>151622</v>
      </c>
    </row>
    <row r="6" spans="1:4">
      <c r="A6" s="4" t="s">
        <v>419</v>
      </c>
      <c r="B6" s="5" t="n">
        <v>-30441</v>
      </c>
    </row>
    <row r="7" spans="1:4">
      <c r="A7" s="4" t="s">
        <v>420</v>
      </c>
    </row>
    <row r="8" spans="1:4">
      <c r="A8" s="3" t="s">
        <v>417</v>
      </c>
    </row>
    <row r="9" spans="1:4">
      <c r="A9" s="4" t="s">
        <v>418</v>
      </c>
      <c r="B9" s="5" t="n">
        <v>1528968</v>
      </c>
      <c r="C9" s="5" t="n">
        <v>1407787</v>
      </c>
    </row>
    <row r="10" spans="1:4">
      <c r="A10" s="4" t="s">
        <v>371</v>
      </c>
      <c r="B10" s="5" t="n">
        <v>151622</v>
      </c>
    </row>
    <row r="11" spans="1:4">
      <c r="A11" s="4" t="s">
        <v>419</v>
      </c>
      <c r="B11" s="5" t="n">
        <v>-30441</v>
      </c>
    </row>
    <row r="12" spans="1:4">
      <c r="A12" s="4" t="s">
        <v>421</v>
      </c>
    </row>
    <row r="13" spans="1:4">
      <c r="A13" s="3" t="s">
        <v>417</v>
      </c>
    </row>
    <row r="14" spans="1:4">
      <c r="A14" s="4" t="s">
        <v>418</v>
      </c>
      <c r="B14" s="6" t="n">
        <v>67899</v>
      </c>
      <c r="C14" s="6" t="n">
        <v>678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2</v>
      </c>
      <c r="B1" s="2" t="s">
        <v>1</v>
      </c>
    </row>
    <row r="2" spans="1:5">
      <c r="B2" s="2" t="s">
        <v>2</v>
      </c>
      <c r="C2" s="2" t="s">
        <v>32</v>
      </c>
      <c r="D2" s="2" t="s">
        <v>31</v>
      </c>
      <c r="E2" s="2" t="s">
        <v>262</v>
      </c>
    </row>
    <row r="3" spans="1:5">
      <c r="A3" s="4" t="s">
        <v>423</v>
      </c>
      <c r="B3" s="6" t="n">
        <v>25300</v>
      </c>
      <c r="C3" s="6" t="n">
        <v>21300</v>
      </c>
      <c r="D3" s="6" t="n">
        <v>21900</v>
      </c>
      <c r="E3" s="6" t="n">
        <v>27400</v>
      </c>
    </row>
    <row r="4" spans="1:5">
      <c r="A4" s="4" t="s">
        <v>424</v>
      </c>
      <c r="B4" s="5" t="n">
        <v>-67</v>
      </c>
      <c r="C4" s="5" t="n">
        <v>-3646</v>
      </c>
    </row>
    <row r="5" spans="1:5">
      <c r="A5" s="4" t="s">
        <v>425</v>
      </c>
      <c r="B5" s="6" t="n">
        <v>3467</v>
      </c>
      <c r="C5" s="5" t="n">
        <v>-2454</v>
      </c>
    </row>
    <row r="6" spans="1:5">
      <c r="A6" s="4" t="s">
        <v>426</v>
      </c>
      <c r="B6" s="4" t="s">
        <v>427</v>
      </c>
    </row>
    <row r="7" spans="1:5">
      <c r="A7" s="4" t="s">
        <v>428</v>
      </c>
      <c r="B7" s="4" t="s">
        <v>429</v>
      </c>
    </row>
    <row r="8" spans="1:5">
      <c r="A8" s="4" t="s">
        <v>430</v>
      </c>
      <c r="B8" s="4" t="s">
        <v>431</v>
      </c>
    </row>
    <row r="9" spans="1:5">
      <c r="A9" s="4" t="s">
        <v>432</v>
      </c>
      <c r="B9" s="6" t="n">
        <v>3037</v>
      </c>
      <c r="C9" s="5" t="n">
        <v>3017</v>
      </c>
      <c r="D9" s="5" t="n">
        <v>3021</v>
      </c>
    </row>
    <row r="10" spans="1:5">
      <c r="A10" s="4" t="s">
        <v>433</v>
      </c>
    </row>
    <row r="11" spans="1:5">
      <c r="A11" s="4" t="s">
        <v>432</v>
      </c>
      <c r="B11" s="5" t="n">
        <v>3037</v>
      </c>
      <c r="C11" s="5" t="n">
        <v>3017</v>
      </c>
      <c r="D11" s="5" t="n">
        <v>3021</v>
      </c>
    </row>
    <row r="12" spans="1:5">
      <c r="A12" s="4" t="s">
        <v>434</v>
      </c>
    </row>
    <row r="13" spans="1:5">
      <c r="A13" s="4" t="s">
        <v>423</v>
      </c>
      <c r="B13" s="5" t="n">
        <v>25300</v>
      </c>
      <c r="C13" s="5" t="n">
        <v>21300</v>
      </c>
      <c r="D13" s="5" t="n">
        <v>21900</v>
      </c>
    </row>
    <row r="14" spans="1:5">
      <c r="A14" s="4" t="s">
        <v>435</v>
      </c>
    </row>
    <row r="15" spans="1:5">
      <c r="A15" s="4" t="s">
        <v>436</v>
      </c>
      <c r="B15" s="5" t="n">
        <v>2401</v>
      </c>
      <c r="C15" s="5" t="n">
        <v>2401</v>
      </c>
      <c r="D15" s="5" t="n">
        <v>2401</v>
      </c>
    </row>
    <row r="16" spans="1:5">
      <c r="A16" s="4" t="s">
        <v>437</v>
      </c>
    </row>
    <row r="17" spans="1:5">
      <c r="A17" s="4" t="s">
        <v>436</v>
      </c>
      <c r="B17" s="5" t="n">
        <v>2401</v>
      </c>
      <c r="C17" s="5" t="n">
        <v>2401</v>
      </c>
      <c r="D17" s="5" t="n">
        <v>2401</v>
      </c>
    </row>
    <row r="18" spans="1:5">
      <c r="A18" s="4" t="s">
        <v>438</v>
      </c>
    </row>
    <row r="19" spans="1:5">
      <c r="A19" s="4" t="s">
        <v>436</v>
      </c>
      <c r="B19" s="5" t="n">
        <v>10092</v>
      </c>
      <c r="C19" s="5" t="n">
        <v>6849</v>
      </c>
      <c r="D19" s="5" t="n">
        <v>11249</v>
      </c>
    </row>
    <row r="20" spans="1:5">
      <c r="A20" s="4" t="s">
        <v>439</v>
      </c>
    </row>
    <row r="21" spans="1:5">
      <c r="A21" s="4" t="s">
        <v>436</v>
      </c>
      <c r="B21" s="6" t="n">
        <v>10092</v>
      </c>
      <c r="C21" s="6" t="n">
        <v>6849</v>
      </c>
      <c r="D21" s="6" t="n">
        <v>11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41</v>
      </c>
      <c r="B3" s="6" t="n">
        <v>71900</v>
      </c>
    </row>
    <row r="4" spans="1:3">
      <c r="A4" s="4" t="s">
        <v>442</v>
      </c>
      <c r="B4" s="5" t="n">
        <v>10400</v>
      </c>
    </row>
    <row r="5" spans="1:3">
      <c r="A5" s="4" t="s">
        <v>443</v>
      </c>
    </row>
    <row r="6" spans="1:3">
      <c r="A6" s="4" t="s">
        <v>444</v>
      </c>
      <c r="B6" s="5" t="n">
        <v>6300</v>
      </c>
    </row>
    <row r="7" spans="1:3">
      <c r="A7" s="4" t="s">
        <v>441</v>
      </c>
      <c r="B7" s="5" t="n">
        <v>6400</v>
      </c>
    </row>
    <row r="8" spans="1:3">
      <c r="A8" s="4" t="s">
        <v>445</v>
      </c>
    </row>
    <row r="9" spans="1:3">
      <c r="A9" s="4" t="s">
        <v>414</v>
      </c>
      <c r="B9" s="6" t="n">
        <v>2000</v>
      </c>
      <c r="C9" s="6" t="n">
        <v>2000</v>
      </c>
    </row>
    <row r="10" spans="1:3">
      <c r="A10" s="4" t="s">
        <v>446</v>
      </c>
      <c r="B10" s="4" t="s">
        <v>447</v>
      </c>
    </row>
    <row r="11" spans="1:3">
      <c r="A11" s="4" t="s">
        <v>347</v>
      </c>
    </row>
    <row r="12" spans="1:3">
      <c r="A12" s="4" t="s">
        <v>441</v>
      </c>
      <c r="B12" s="6" t="n">
        <v>53400</v>
      </c>
    </row>
    <row r="13" spans="1:3">
      <c r="A13" s="4" t="s">
        <v>448</v>
      </c>
    </row>
    <row r="14" spans="1:3">
      <c r="A14" s="4" t="s">
        <v>441</v>
      </c>
      <c r="B14" s="6" t="n">
        <v>18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9</v>
      </c>
      <c r="B1" s="2" t="s">
        <v>81</v>
      </c>
      <c r="D1" s="2" t="s">
        <v>1</v>
      </c>
    </row>
    <row r="2" spans="1:6">
      <c r="B2" s="2" t="s">
        <v>2</v>
      </c>
      <c r="C2" s="2" t="s">
        <v>32</v>
      </c>
      <c r="D2" s="2" t="s">
        <v>2</v>
      </c>
      <c r="E2" s="2" t="s">
        <v>32</v>
      </c>
      <c r="F2" s="2" t="s">
        <v>31</v>
      </c>
    </row>
    <row r="3" spans="1:6">
      <c r="A3" s="4" t="s">
        <v>450</v>
      </c>
      <c r="B3" s="6" t="n">
        <v>877898</v>
      </c>
      <c r="C3" s="6" t="n">
        <v>772524</v>
      </c>
      <c r="D3" s="6" t="n">
        <v>1798977</v>
      </c>
      <c r="E3" s="6" t="n">
        <v>1591551</v>
      </c>
    </row>
    <row r="4" spans="1:6">
      <c r="A4" s="4" t="s">
        <v>270</v>
      </c>
      <c r="B4" s="5" t="n">
        <v>79848</v>
      </c>
      <c r="C4" s="5" t="n">
        <v>68827</v>
      </c>
      <c r="D4" s="5" t="n">
        <v>227997</v>
      </c>
      <c r="E4" s="5" t="n">
        <v>204455</v>
      </c>
    </row>
    <row r="5" spans="1:6">
      <c r="A5" s="4" t="s">
        <v>451</v>
      </c>
      <c r="B5" s="5" t="n">
        <v>957746</v>
      </c>
      <c r="C5" s="5" t="n">
        <v>841351</v>
      </c>
      <c r="D5" s="5" t="n">
        <v>2026974</v>
      </c>
      <c r="E5" s="5" t="n">
        <v>1796006</v>
      </c>
    </row>
    <row r="6" spans="1:6">
      <c r="A6" s="4" t="s">
        <v>87</v>
      </c>
      <c r="B6" s="5" t="n">
        <v>957987</v>
      </c>
      <c r="C6" s="5" t="n">
        <v>844491</v>
      </c>
      <c r="D6" s="5" t="n">
        <v>2027569</v>
      </c>
      <c r="E6" s="5" t="n">
        <v>1799916</v>
      </c>
    </row>
    <row r="7" spans="1:6">
      <c r="A7" s="4" t="s">
        <v>86</v>
      </c>
      <c r="B7" s="5" t="n">
        <v>241</v>
      </c>
      <c r="C7" s="5" t="n">
        <v>3140</v>
      </c>
      <c r="D7" s="5" t="n">
        <v>595</v>
      </c>
      <c r="E7" s="5" t="n">
        <v>3910</v>
      </c>
    </row>
    <row r="8" spans="1:6">
      <c r="A8" s="4" t="s">
        <v>452</v>
      </c>
      <c r="B8" s="5" t="n">
        <v>410254</v>
      </c>
      <c r="C8" s="5" t="n">
        <v>363878</v>
      </c>
      <c r="D8" s="5" t="n">
        <v>1056625</v>
      </c>
      <c r="E8" s="5" t="n">
        <v>936567</v>
      </c>
    </row>
    <row r="9" spans="1:6">
      <c r="A9" s="4" t="s">
        <v>453</v>
      </c>
      <c r="B9" s="5" t="n">
        <v>67221</v>
      </c>
      <c r="C9" s="5" t="n">
        <v>58352</v>
      </c>
      <c r="D9" s="5" t="n">
        <v>205717</v>
      </c>
      <c r="E9" s="5" t="n">
        <v>185957</v>
      </c>
    </row>
    <row r="10" spans="1:6">
      <c r="A10" s="4" t="s">
        <v>454</v>
      </c>
      <c r="B10" s="5" t="n">
        <v>477475</v>
      </c>
      <c r="C10" s="5" t="n">
        <v>422230</v>
      </c>
      <c r="D10" s="5" t="n">
        <v>1262342</v>
      </c>
      <c r="E10" s="5" t="n">
        <v>1122524</v>
      </c>
    </row>
    <row r="11" spans="1:6">
      <c r="A11" s="4" t="s">
        <v>455</v>
      </c>
      <c r="B11" s="5" t="n">
        <v>1382</v>
      </c>
      <c r="C11" s="5" t="n">
        <v>-597</v>
      </c>
      <c r="D11" s="5" t="n">
        <v>4141</v>
      </c>
      <c r="E11" s="5" t="n">
        <v>2301</v>
      </c>
    </row>
    <row r="12" spans="1:6">
      <c r="A12" s="4" t="s">
        <v>94</v>
      </c>
      <c r="B12" s="5" t="n">
        <v>478857</v>
      </c>
      <c r="C12" s="5" t="n">
        <v>421633</v>
      </c>
      <c r="D12" s="5" t="n">
        <v>1266483</v>
      </c>
      <c r="E12" s="5" t="n">
        <v>1124825</v>
      </c>
    </row>
    <row r="13" spans="1:6">
      <c r="A13" s="4" t="s">
        <v>97</v>
      </c>
      <c r="B13" s="5" t="n">
        <v>268</v>
      </c>
      <c r="C13" s="5" t="n">
        <v>0</v>
      </c>
      <c r="D13" s="5" t="n">
        <v>268</v>
      </c>
      <c r="E13" s="5" t="n">
        <v>515</v>
      </c>
    </row>
    <row r="14" spans="1:6">
      <c r="A14" s="4" t="s">
        <v>101</v>
      </c>
      <c r="B14" s="5" t="n">
        <v>445</v>
      </c>
      <c r="C14" s="5" t="n">
        <v>607</v>
      </c>
      <c r="D14" s="5" t="n">
        <v>1555</v>
      </c>
      <c r="E14" s="5" t="n">
        <v>1094</v>
      </c>
    </row>
    <row r="15" spans="1:6">
      <c r="A15" s="4" t="s">
        <v>456</v>
      </c>
      <c r="B15" s="5" t="n">
        <v>479843</v>
      </c>
      <c r="C15" s="5" t="n">
        <v>423465</v>
      </c>
      <c r="D15" s="5" t="n">
        <v>762909</v>
      </c>
      <c r="E15" s="5" t="n">
        <v>676700</v>
      </c>
    </row>
    <row r="16" spans="1:6">
      <c r="A16" s="4" t="s">
        <v>41</v>
      </c>
      <c r="B16" s="5" t="n">
        <v>101251</v>
      </c>
      <c r="C16" s="5" t="n">
        <v>99623</v>
      </c>
      <c r="D16" s="5" t="n">
        <v>101251</v>
      </c>
      <c r="E16" s="5" t="n">
        <v>99623</v>
      </c>
      <c r="F16" s="6" t="n">
        <v>99385</v>
      </c>
    </row>
    <row r="17" spans="1:6">
      <c r="A17" s="4" t="s">
        <v>96</v>
      </c>
      <c r="B17" s="5" t="n">
        <v>-55260</v>
      </c>
      <c r="C17" s="5" t="n">
        <v>-54104</v>
      </c>
      <c r="D17" s="5" t="n">
        <v>-161541</v>
      </c>
      <c r="E17" s="5" t="n">
        <v>-154132</v>
      </c>
    </row>
    <row r="18" spans="1:6">
      <c r="A18" s="4" t="s">
        <v>98</v>
      </c>
      <c r="B18" s="5" t="n">
        <v>-1567</v>
      </c>
      <c r="C18" s="5" t="n">
        <v>2454</v>
      </c>
      <c r="D18" s="5" t="n">
        <v>-3467</v>
      </c>
      <c r="E18" s="5" t="n">
        <v>2454</v>
      </c>
    </row>
    <row r="19" spans="1:6">
      <c r="A19" s="4" t="s">
        <v>99</v>
      </c>
      <c r="B19" s="5" t="n">
        <v>27</v>
      </c>
      <c r="C19" s="5" t="n">
        <v>-3230</v>
      </c>
      <c r="D19" s="5" t="n">
        <v>505</v>
      </c>
      <c r="E19" s="5" t="n">
        <v>-2125</v>
      </c>
    </row>
    <row r="20" spans="1:6">
      <c r="A20" s="4" t="s">
        <v>102</v>
      </c>
      <c r="B20" s="5" t="n">
        <v>1727</v>
      </c>
      <c r="C20" s="5" t="n">
        <v>736</v>
      </c>
      <c r="D20" s="5" t="n">
        <v>2697</v>
      </c>
      <c r="E20" s="5" t="n">
        <v>1516</v>
      </c>
    </row>
    <row r="21" spans="1:6">
      <c r="A21" s="4" t="s">
        <v>457</v>
      </c>
      <c r="B21" s="5" t="n">
        <v>-3319</v>
      </c>
      <c r="C21" s="5" t="n">
        <v>-9502</v>
      </c>
      <c r="D21" s="5" t="n">
        <v>-5180</v>
      </c>
      <c r="E21" s="5" t="n">
        <v>-6511</v>
      </c>
    </row>
    <row r="22" spans="1:6">
      <c r="A22" s="4" t="s">
        <v>104</v>
      </c>
      <c r="B22" s="5" t="n">
        <v>-19575</v>
      </c>
      <c r="C22" s="5" t="n">
        <v>-15648</v>
      </c>
      <c r="D22" s="5" t="n">
        <v>-59215</v>
      </c>
      <c r="E22" s="5" t="n">
        <v>-46795</v>
      </c>
    </row>
    <row r="23" spans="1:6">
      <c r="A23" s="4" t="s">
        <v>105</v>
      </c>
      <c r="B23" s="5" t="n">
        <v>401876</v>
      </c>
      <c r="C23" s="5" t="n">
        <v>344171</v>
      </c>
      <c r="D23" s="5" t="n">
        <v>536708</v>
      </c>
      <c r="E23" s="5" t="n">
        <v>471107</v>
      </c>
    </row>
    <row r="24" spans="1:6">
      <c r="A24" s="4" t="s">
        <v>106</v>
      </c>
      <c r="B24" s="5" t="n">
        <v>-93346</v>
      </c>
      <c r="C24" s="5" t="n">
        <v>-71896</v>
      </c>
      <c r="D24" s="5" t="n">
        <v>-120914</v>
      </c>
      <c r="E24" s="5" t="n">
        <v>17914</v>
      </c>
    </row>
    <row r="25" spans="1:6">
      <c r="A25" s="4" t="s">
        <v>107</v>
      </c>
      <c r="B25" s="5" t="n">
        <v>308530</v>
      </c>
      <c r="C25" s="5" t="n">
        <v>272275</v>
      </c>
      <c r="D25" s="5" t="n">
        <v>415794</v>
      </c>
      <c r="E25" s="5" t="n">
        <v>489021</v>
      </c>
    </row>
    <row r="26" spans="1:6">
      <c r="A26" s="4" t="s">
        <v>108</v>
      </c>
      <c r="B26" s="5" t="n">
        <v>-16396</v>
      </c>
      <c r="C26" s="5" t="n">
        <v>-16023</v>
      </c>
      <c r="D26" s="5" t="n">
        <v>-25106</v>
      </c>
      <c r="E26" s="5" t="n">
        <v>-25463</v>
      </c>
    </row>
    <row r="27" spans="1:6">
      <c r="A27" s="4" t="s">
        <v>109</v>
      </c>
      <c r="B27" s="5" t="n">
        <v>292134</v>
      </c>
      <c r="C27" s="5" t="n">
        <v>256252</v>
      </c>
      <c r="D27" s="5" t="n">
        <v>390688</v>
      </c>
      <c r="E27" s="5" t="n">
        <v>463558</v>
      </c>
    </row>
    <row r="28" spans="1:6">
      <c r="A28" s="4" t="s">
        <v>458</v>
      </c>
    </row>
    <row r="29" spans="1:6">
      <c r="A29" s="4" t="s">
        <v>450</v>
      </c>
      <c r="B29" s="5" t="n">
        <v>526881</v>
      </c>
      <c r="C29" s="5" t="n">
        <v>452723</v>
      </c>
      <c r="D29" s="5" t="n">
        <v>999124</v>
      </c>
      <c r="E29" s="5" t="n">
        <v>860103</v>
      </c>
    </row>
    <row r="30" spans="1:6">
      <c r="A30" s="4" t="s">
        <v>459</v>
      </c>
    </row>
    <row r="31" spans="1:6">
      <c r="A31" s="4" t="s">
        <v>450</v>
      </c>
      <c r="B31" s="5" t="n">
        <v>110755</v>
      </c>
      <c r="C31" s="5" t="n">
        <v>101213</v>
      </c>
      <c r="D31" s="5" t="n">
        <v>207271</v>
      </c>
      <c r="E31" s="5" t="n">
        <v>185767</v>
      </c>
    </row>
    <row r="32" spans="1:6">
      <c r="A32" s="4" t="s">
        <v>460</v>
      </c>
    </row>
    <row r="33" spans="1:6">
      <c r="A33" s="4" t="s">
        <v>450</v>
      </c>
      <c r="B33" s="5" t="n">
        <v>78928</v>
      </c>
      <c r="C33" s="5" t="n">
        <v>70678</v>
      </c>
      <c r="D33" s="5" t="n">
        <v>162629</v>
      </c>
      <c r="E33" s="5" t="n">
        <v>142890</v>
      </c>
    </row>
    <row r="34" spans="1:6">
      <c r="A34" s="4" t="s">
        <v>461</v>
      </c>
    </row>
    <row r="35" spans="1:6">
      <c r="A35" s="4" t="s">
        <v>450</v>
      </c>
      <c r="B35" s="5" t="n">
        <v>114082</v>
      </c>
      <c r="C35" s="5" t="n">
        <v>104162</v>
      </c>
      <c r="D35" s="5" t="n">
        <v>285860</v>
      </c>
      <c r="E35" s="5" t="n">
        <v>265015</v>
      </c>
    </row>
    <row r="36" spans="1:6">
      <c r="A36" s="4" t="s">
        <v>462</v>
      </c>
    </row>
    <row r="37" spans="1:6">
      <c r="A37" s="4" t="s">
        <v>450</v>
      </c>
      <c r="B37" s="5" t="n">
        <v>47252</v>
      </c>
      <c r="C37" s="5" t="n">
        <v>43748</v>
      </c>
      <c r="D37" s="5" t="n">
        <v>144093</v>
      </c>
      <c r="E37" s="5" t="n">
        <v>137776</v>
      </c>
    </row>
    <row r="38" spans="1:6">
      <c r="A38" s="4" t="s">
        <v>463</v>
      </c>
    </row>
    <row r="39" spans="1:6">
      <c r="A39" s="4" t="s">
        <v>456</v>
      </c>
      <c r="B39" s="5" t="n">
        <v>480716</v>
      </c>
      <c r="C39" s="5" t="n">
        <v>419728</v>
      </c>
      <c r="D39" s="5" t="n">
        <v>766187</v>
      </c>
      <c r="E39" s="5" t="n">
        <v>674576</v>
      </c>
    </row>
    <row r="40" spans="1:6">
      <c r="A40" s="4" t="s">
        <v>420</v>
      </c>
    </row>
    <row r="41" spans="1:6">
      <c r="A41" s="4" t="s">
        <v>456</v>
      </c>
      <c r="B41" s="5" t="n">
        <v>468089</v>
      </c>
      <c r="C41" s="5" t="n">
        <v>409253</v>
      </c>
      <c r="D41" s="5" t="n">
        <v>743907</v>
      </c>
      <c r="E41" s="5" t="n">
        <v>656078</v>
      </c>
    </row>
    <row r="42" spans="1:6">
      <c r="A42" s="4" t="s">
        <v>421</v>
      </c>
    </row>
    <row r="43" spans="1:6">
      <c r="A43" s="4" t="s">
        <v>456</v>
      </c>
      <c r="B43" s="5" t="n">
        <v>12627</v>
      </c>
      <c r="C43" s="5" t="n">
        <v>10475</v>
      </c>
      <c r="D43" s="5" t="n">
        <v>22280</v>
      </c>
      <c r="E43" s="5" t="n">
        <v>18498</v>
      </c>
    </row>
    <row r="44" spans="1:6">
      <c r="A44" s="4" t="s">
        <v>464</v>
      </c>
    </row>
    <row r="45" spans="1:6">
      <c r="A45" s="4" t="s">
        <v>456</v>
      </c>
      <c r="B45" s="6" t="n">
        <v>-873</v>
      </c>
      <c r="C45" s="6" t="n">
        <v>3737</v>
      </c>
      <c r="D45" s="6" t="n">
        <v>-3278</v>
      </c>
      <c r="E45" s="6" t="n">
        <v>21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65</v>
      </c>
      <c r="B1" s="2" t="s">
        <v>81</v>
      </c>
      <c r="C1" s="2" t="s">
        <v>1</v>
      </c>
    </row>
    <row r="2" spans="1:8">
      <c r="B2" s="2" t="s">
        <v>2</v>
      </c>
      <c r="C2" s="2" t="s">
        <v>2</v>
      </c>
      <c r="D2" s="2" t="s">
        <v>32</v>
      </c>
      <c r="E2" s="2" t="s">
        <v>31</v>
      </c>
      <c r="F2" s="2" t="s">
        <v>466</v>
      </c>
      <c r="G2" s="2" t="s">
        <v>467</v>
      </c>
      <c r="H2" s="2" t="s">
        <v>468</v>
      </c>
    </row>
    <row r="3" spans="1:8">
      <c r="A3" s="3" t="s">
        <v>469</v>
      </c>
    </row>
    <row r="4" spans="1:8">
      <c r="A4" s="4" t="s">
        <v>470</v>
      </c>
      <c r="B4" s="5" t="n">
        <v>7500000</v>
      </c>
      <c r="C4" s="5" t="n">
        <v>7500000</v>
      </c>
      <c r="H4" s="5" t="n">
        <v>3000000</v>
      </c>
    </row>
    <row r="5" spans="1:8">
      <c r="A5" s="4" t="s">
        <v>471</v>
      </c>
      <c r="B5" s="5" t="n">
        <v>0</v>
      </c>
      <c r="C5" s="5" t="n">
        <v>353007</v>
      </c>
      <c r="D5" s="5" t="n">
        <v>115422</v>
      </c>
    </row>
    <row r="6" spans="1:8">
      <c r="A6" s="4" t="s">
        <v>472</v>
      </c>
      <c r="F6" s="5" t="n">
        <v>1500000</v>
      </c>
      <c r="G6" s="5" t="n">
        <v>3000000</v>
      </c>
    </row>
    <row r="7" spans="1:8">
      <c r="A7" s="4" t="s">
        <v>473</v>
      </c>
      <c r="B7" s="5" t="n">
        <v>5905000</v>
      </c>
      <c r="C7" s="5" t="n">
        <v>5905000</v>
      </c>
      <c r="D7" s="5" t="n">
        <v>5552000</v>
      </c>
      <c r="E7" s="5" t="n">
        <v>5552000</v>
      </c>
    </row>
    <row r="8" spans="1:8">
      <c r="A8" s="4" t="s">
        <v>474</v>
      </c>
      <c r="C8" s="6" t="n">
        <v>85000</v>
      </c>
      <c r="D8" s="6" t="n">
        <v>25800</v>
      </c>
    </row>
    <row r="9" spans="1:8">
      <c r="A9" s="4" t="s">
        <v>475</v>
      </c>
      <c r="B9" s="6" t="n">
        <v>357989</v>
      </c>
      <c r="C9" s="6" t="n">
        <v>357989</v>
      </c>
      <c r="D9" s="6" t="n">
        <v>272989</v>
      </c>
      <c r="E9" s="6" t="n">
        <v>272989</v>
      </c>
    </row>
    <row r="10" spans="1:8">
      <c r="A10" s="4" t="s">
        <v>476</v>
      </c>
      <c r="B10" s="5" t="n">
        <v>1595277</v>
      </c>
      <c r="C10" s="5" t="n">
        <v>159527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32</v>
      </c>
      <c r="D2" s="2" t="s">
        <v>2</v>
      </c>
      <c r="E2" s="2" t="s">
        <v>32</v>
      </c>
    </row>
    <row r="3" spans="1:5">
      <c r="A3" s="4" t="s">
        <v>107</v>
      </c>
      <c r="B3" s="6" t="n">
        <v>308530</v>
      </c>
      <c r="C3" s="6" t="n">
        <v>272275</v>
      </c>
      <c r="D3" s="6" t="n">
        <v>415794</v>
      </c>
      <c r="E3" s="6" t="n">
        <v>489021</v>
      </c>
    </row>
    <row r="4" spans="1:5">
      <c r="A4" s="4" t="s">
        <v>115</v>
      </c>
      <c r="B4" s="5" t="n">
        <v>-30089</v>
      </c>
      <c r="C4" s="5" t="n">
        <v>-64020</v>
      </c>
      <c r="D4" s="5" t="n">
        <v>-44862</v>
      </c>
      <c r="E4" s="5" t="n">
        <v>-44417</v>
      </c>
    </row>
    <row r="5" spans="1:5">
      <c r="A5" s="4" t="s">
        <v>116</v>
      </c>
      <c r="B5" s="5" t="n">
        <v>278441</v>
      </c>
      <c r="C5" s="5" t="n">
        <v>208255</v>
      </c>
      <c r="D5" s="5" t="n">
        <v>370932</v>
      </c>
      <c r="E5" s="5" t="n">
        <v>444604</v>
      </c>
    </row>
    <row r="6" spans="1:5">
      <c r="A6" s="4" t="s">
        <v>117</v>
      </c>
      <c r="B6" s="5" t="n">
        <v>-8898</v>
      </c>
      <c r="C6" s="5" t="n">
        <v>-284</v>
      </c>
      <c r="D6" s="5" t="n">
        <v>-14557</v>
      </c>
      <c r="E6" s="5" t="n">
        <v>-14972</v>
      </c>
    </row>
    <row r="7" spans="1:5">
      <c r="A7" s="4" t="s">
        <v>118</v>
      </c>
      <c r="B7" s="6" t="n">
        <v>269543</v>
      </c>
      <c r="C7" s="6" t="n">
        <v>207971</v>
      </c>
      <c r="D7" s="6" t="n">
        <v>356375</v>
      </c>
      <c r="E7" s="6" t="n">
        <v>4296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4"/>
  </cols>
  <sheetData>
    <row r="1" spans="1:10">
      <c r="A1" s="1" t="s">
        <v>119</v>
      </c>
      <c r="B1" s="2" t="s">
        <v>120</v>
      </c>
      <c r="C1" s="2" t="s">
        <v>121</v>
      </c>
      <c r="D1" s="2" t="s">
        <v>122</v>
      </c>
      <c r="E1" s="2" t="s">
        <v>123</v>
      </c>
      <c r="F1" s="2" t="s">
        <v>124</v>
      </c>
      <c r="G1" s="2" t="s">
        <v>125</v>
      </c>
      <c r="H1" s="2" t="s">
        <v>126</v>
      </c>
      <c r="I1" s="2" t="s">
        <v>127</v>
      </c>
      <c r="J1" s="2" t="s">
        <v>128</v>
      </c>
    </row>
    <row r="2" spans="1:10">
      <c r="A2" s="4" t="s">
        <v>129</v>
      </c>
      <c r="B2" s="6" t="n">
        <v>1798959</v>
      </c>
      <c r="C2" s="6" t="n">
        <v>454</v>
      </c>
      <c r="D2" s="6" t="n">
        <v>1</v>
      </c>
      <c r="E2" s="6" t="n">
        <v>1222510</v>
      </c>
      <c r="F2" s="6" t="n">
        <v>44395</v>
      </c>
      <c r="G2" s="6" t="n">
        <v>550985</v>
      </c>
      <c r="H2" s="6" t="n">
        <v>-247189</v>
      </c>
      <c r="I2" s="6" t="n">
        <v>1571156</v>
      </c>
      <c r="J2" s="6" t="n">
        <v>227803</v>
      </c>
    </row>
    <row r="3" spans="1:10">
      <c r="A3" s="4" t="s">
        <v>109</v>
      </c>
      <c r="B3" s="5" t="n">
        <v>463558</v>
      </c>
      <c r="G3" s="5" t="n">
        <v>463558</v>
      </c>
      <c r="I3" s="5" t="n">
        <v>463558</v>
      </c>
    </row>
    <row r="4" spans="1:10">
      <c r="A4" s="4" t="s">
        <v>130</v>
      </c>
      <c r="B4" s="5" t="n">
        <v>25463</v>
      </c>
      <c r="J4" s="5" t="n">
        <v>25463</v>
      </c>
    </row>
    <row r="5" spans="1:10">
      <c r="A5" s="4" t="s">
        <v>107</v>
      </c>
      <c r="B5" s="5" t="n">
        <v>489021</v>
      </c>
    </row>
    <row r="6" spans="1:10">
      <c r="A6" s="4" t="s">
        <v>115</v>
      </c>
      <c r="B6" s="5" t="n">
        <v>-44417</v>
      </c>
      <c r="F6" s="5" t="n">
        <v>-33926</v>
      </c>
      <c r="I6" s="5" t="n">
        <v>-33926</v>
      </c>
      <c r="J6" s="5" t="n">
        <v>-10491</v>
      </c>
    </row>
    <row r="7" spans="1:10">
      <c r="A7" s="4" t="s">
        <v>131</v>
      </c>
      <c r="B7" s="5" t="n">
        <v>429632</v>
      </c>
      <c r="I7" s="5" t="n">
        <v>429632</v>
      </c>
    </row>
    <row r="8" spans="1:10">
      <c r="A8" s="4" t="s">
        <v>132</v>
      </c>
      <c r="B8" s="5" t="n">
        <v>14972</v>
      </c>
      <c r="J8" s="5" t="n">
        <v>14972</v>
      </c>
    </row>
    <row r="9" spans="1:10">
      <c r="A9" s="4" t="s">
        <v>131</v>
      </c>
      <c r="B9" s="5" t="n">
        <v>444604</v>
      </c>
    </row>
    <row r="10" spans="1:10">
      <c r="A10" s="4" t="s">
        <v>133</v>
      </c>
      <c r="B10" s="5" t="n">
        <v>14056</v>
      </c>
      <c r="E10" s="5" t="n">
        <v>14056</v>
      </c>
      <c r="I10" s="5" t="n">
        <v>14056</v>
      </c>
    </row>
    <row r="11" spans="1:10">
      <c r="A11" s="4" t="s">
        <v>134</v>
      </c>
      <c r="B11" s="5" t="n">
        <v>-1776</v>
      </c>
      <c r="J11" s="5" t="n">
        <v>-1776</v>
      </c>
    </row>
    <row r="12" spans="1:10">
      <c r="A12" s="4" t="s">
        <v>135</v>
      </c>
      <c r="B12" s="5" t="n">
        <v>-73690</v>
      </c>
      <c r="C12" s="5" t="n">
        <v>4</v>
      </c>
      <c r="E12" s="5" t="n">
        <v>-73694</v>
      </c>
      <c r="I12" s="5" t="n">
        <v>-73690</v>
      </c>
    </row>
    <row r="13" spans="1:10">
      <c r="A13" s="4" t="s">
        <v>136</v>
      </c>
      <c r="B13" s="5" t="n">
        <v>-25800</v>
      </c>
      <c r="H13" s="5" t="n">
        <v>-25800</v>
      </c>
      <c r="I13" s="5" t="n">
        <v>-25800</v>
      </c>
    </row>
    <row r="14" spans="1:10">
      <c r="A14" s="4" t="s">
        <v>137</v>
      </c>
      <c r="B14" s="5" t="n">
        <v>-144681</v>
      </c>
      <c r="G14" s="5" t="n">
        <v>-144681</v>
      </c>
      <c r="I14" s="5" t="n">
        <v>-144681</v>
      </c>
    </row>
    <row r="15" spans="1:10">
      <c r="A15" s="4" t="s">
        <v>138</v>
      </c>
      <c r="B15" s="5" t="n">
        <v>-7549</v>
      </c>
      <c r="J15" s="5" t="n">
        <v>-7549</v>
      </c>
    </row>
    <row r="16" spans="1:10">
      <c r="A16" s="4" t="s">
        <v>139</v>
      </c>
      <c r="B16" s="5" t="n">
        <v>2004123</v>
      </c>
      <c r="C16" s="5" t="n">
        <v>458</v>
      </c>
      <c r="D16" s="5" t="n">
        <v>1</v>
      </c>
      <c r="E16" s="5" t="n">
        <v>1162872</v>
      </c>
      <c r="F16" s="5" t="n">
        <v>10469</v>
      </c>
      <c r="G16" s="5" t="n">
        <v>869862</v>
      </c>
      <c r="H16" s="5" t="n">
        <v>-272989</v>
      </c>
      <c r="I16" s="5" t="n">
        <v>1770673</v>
      </c>
      <c r="J16" s="5" t="n">
        <v>233450</v>
      </c>
    </row>
    <row r="17" spans="1:10">
      <c r="A17" s="4" t="s">
        <v>140</v>
      </c>
      <c r="B17" s="5" t="n">
        <v>1880778</v>
      </c>
      <c r="C17" s="5" t="n">
        <v>458</v>
      </c>
      <c r="D17" s="5" t="n">
        <v>1</v>
      </c>
      <c r="E17" s="5" t="n">
        <v>1160243</v>
      </c>
      <c r="F17" s="5" t="n">
        <v>58750</v>
      </c>
      <c r="G17" s="5" t="n">
        <v>673065</v>
      </c>
      <c r="H17" s="5" t="n">
        <v>-247189</v>
      </c>
      <c r="I17" s="5" t="n">
        <v>1645328</v>
      </c>
      <c r="J17" s="5" t="n">
        <v>235450</v>
      </c>
    </row>
    <row r="18" spans="1:10">
      <c r="A18" s="4" t="s">
        <v>109</v>
      </c>
      <c r="B18" s="5" t="n">
        <v>256252</v>
      </c>
      <c r="G18" s="5" t="n">
        <v>256252</v>
      </c>
      <c r="I18" s="5" t="n">
        <v>256252</v>
      </c>
    </row>
    <row r="19" spans="1:10">
      <c r="A19" s="4" t="s">
        <v>130</v>
      </c>
      <c r="B19" s="5" t="n">
        <v>16023</v>
      </c>
      <c r="J19" s="5" t="n">
        <v>16023</v>
      </c>
    </row>
    <row r="20" spans="1:10">
      <c r="A20" s="4" t="s">
        <v>107</v>
      </c>
      <c r="B20" s="5" t="n">
        <v>272275</v>
      </c>
    </row>
    <row r="21" spans="1:10">
      <c r="A21" s="4" t="s">
        <v>115</v>
      </c>
      <c r="B21" s="5" t="n">
        <v>-64020</v>
      </c>
      <c r="F21" s="5" t="n">
        <v>-48281</v>
      </c>
      <c r="I21" s="5" t="n">
        <v>-48281</v>
      </c>
      <c r="J21" s="5" t="n">
        <v>-15739</v>
      </c>
    </row>
    <row r="22" spans="1:10">
      <c r="A22" s="4" t="s">
        <v>131</v>
      </c>
      <c r="B22" s="5" t="n">
        <v>207971</v>
      </c>
      <c r="I22" s="5" t="n">
        <v>207971</v>
      </c>
    </row>
    <row r="23" spans="1:10">
      <c r="A23" s="4" t="s">
        <v>132</v>
      </c>
      <c r="B23" s="5" t="n">
        <v>284</v>
      </c>
      <c r="J23" s="5" t="n">
        <v>284</v>
      </c>
    </row>
    <row r="24" spans="1:10">
      <c r="A24" s="4" t="s">
        <v>131</v>
      </c>
      <c r="B24" s="5" t="n">
        <v>208255</v>
      </c>
    </row>
    <row r="25" spans="1:10">
      <c r="A25" s="4" t="s">
        <v>133</v>
      </c>
      <c r="B25" s="5" t="n">
        <v>4644</v>
      </c>
      <c r="E25" s="5" t="n">
        <v>4644</v>
      </c>
      <c r="I25" s="5" t="n">
        <v>4644</v>
      </c>
    </row>
    <row r="26" spans="1:10">
      <c r="A26" s="4" t="s">
        <v>135</v>
      </c>
      <c r="B26" s="5" t="n">
        <v>-2015</v>
      </c>
      <c r="E26" s="5" t="n">
        <v>-2015</v>
      </c>
      <c r="I26" s="5" t="n">
        <v>-2015</v>
      </c>
    </row>
    <row r="27" spans="1:10">
      <c r="A27" s="4" t="s">
        <v>136</v>
      </c>
      <c r="B27" s="5" t="n">
        <v>-25800</v>
      </c>
      <c r="H27" s="5" t="n">
        <v>-25800</v>
      </c>
      <c r="I27" s="5" t="n">
        <v>-25800</v>
      </c>
    </row>
    <row r="28" spans="1:10">
      <c r="A28" s="4" t="s">
        <v>137</v>
      </c>
      <c r="B28" s="5" t="n">
        <v>-59455</v>
      </c>
      <c r="G28" s="5" t="n">
        <v>-59455</v>
      </c>
      <c r="I28" s="5" t="n">
        <v>-59455</v>
      </c>
    </row>
    <row r="29" spans="1:10">
      <c r="A29" s="4" t="s">
        <v>138</v>
      </c>
      <c r="B29" s="5" t="n">
        <v>-2284</v>
      </c>
      <c r="J29" s="5" t="n">
        <v>-2284</v>
      </c>
    </row>
    <row r="30" spans="1:10">
      <c r="A30" s="4" t="s">
        <v>139</v>
      </c>
      <c r="B30" s="5" t="n">
        <v>2004123</v>
      </c>
      <c r="C30" s="5" t="n">
        <v>458</v>
      </c>
      <c r="D30" s="5" t="n">
        <v>1</v>
      </c>
      <c r="E30" s="5" t="n">
        <v>1162872</v>
      </c>
      <c r="F30" s="5" t="n">
        <v>10469</v>
      </c>
      <c r="G30" s="5" t="n">
        <v>869862</v>
      </c>
      <c r="H30" s="5" t="n">
        <v>-272989</v>
      </c>
      <c r="I30" s="5" t="n">
        <v>1770673</v>
      </c>
      <c r="J30" s="5" t="n">
        <v>233450</v>
      </c>
    </row>
    <row r="31" spans="1:10">
      <c r="A31" s="4" t="s">
        <v>141</v>
      </c>
      <c r="B31" s="5" t="n">
        <v>1811663</v>
      </c>
      <c r="C31" s="5" t="n">
        <v>460</v>
      </c>
      <c r="D31" s="5" t="n">
        <v>1</v>
      </c>
      <c r="E31" s="5" t="n">
        <v>1137467</v>
      </c>
      <c r="F31" s="5" t="n">
        <v>-2227</v>
      </c>
      <c r="G31" s="5" t="n">
        <v>726722</v>
      </c>
      <c r="H31" s="5" t="n">
        <v>-272989</v>
      </c>
      <c r="I31" s="5" t="n">
        <v>1589434</v>
      </c>
      <c r="J31" s="5" t="n">
        <v>222229</v>
      </c>
    </row>
    <row r="32" spans="1:10">
      <c r="A32" s="4" t="s">
        <v>109</v>
      </c>
      <c r="B32" s="5" t="n">
        <v>390688</v>
      </c>
      <c r="G32" s="5" t="n">
        <v>390688</v>
      </c>
      <c r="I32" s="5" t="n">
        <v>390688</v>
      </c>
    </row>
    <row r="33" spans="1:10">
      <c r="A33" s="4" t="s">
        <v>130</v>
      </c>
      <c r="B33" s="5" t="n">
        <v>25106</v>
      </c>
      <c r="J33" s="5" t="n">
        <v>25106</v>
      </c>
    </row>
    <row r="34" spans="1:10">
      <c r="A34" s="4" t="s">
        <v>107</v>
      </c>
      <c r="B34" s="5" t="n">
        <v>415794</v>
      </c>
    </row>
    <row r="35" spans="1:10">
      <c r="A35" s="4" t="s">
        <v>115</v>
      </c>
      <c r="B35" s="5" t="n">
        <v>-44862</v>
      </c>
      <c r="F35" s="5" t="n">
        <v>-34313</v>
      </c>
      <c r="I35" s="5" t="n">
        <v>-34313</v>
      </c>
      <c r="J35" s="5" t="n">
        <v>-10549</v>
      </c>
    </row>
    <row r="36" spans="1:10">
      <c r="A36" s="4" t="s">
        <v>131</v>
      </c>
      <c r="B36" s="5" t="n">
        <v>356375</v>
      </c>
      <c r="I36" s="5" t="n">
        <v>356375</v>
      </c>
    </row>
    <row r="37" spans="1:10">
      <c r="A37" s="4" t="s">
        <v>132</v>
      </c>
      <c r="B37" s="5" t="n">
        <v>14557</v>
      </c>
      <c r="J37" s="5" t="n">
        <v>14557</v>
      </c>
    </row>
    <row r="38" spans="1:10">
      <c r="A38" s="4" t="s">
        <v>131</v>
      </c>
      <c r="B38" s="5" t="n">
        <v>370932</v>
      </c>
    </row>
    <row r="39" spans="1:10">
      <c r="A39" s="4" t="s">
        <v>133</v>
      </c>
      <c r="B39" s="5" t="n">
        <v>14786</v>
      </c>
      <c r="E39" s="5" t="n">
        <v>14786</v>
      </c>
      <c r="I39" s="5" t="n">
        <v>14786</v>
      </c>
    </row>
    <row r="40" spans="1:10">
      <c r="A40" s="4" t="s">
        <v>142</v>
      </c>
      <c r="B40" s="5" t="n">
        <v>-7517</v>
      </c>
      <c r="G40" s="5" t="n">
        <v>-7517</v>
      </c>
      <c r="I40" s="5" t="n">
        <v>-7517</v>
      </c>
    </row>
    <row r="41" spans="1:10">
      <c r="A41" s="4" t="s">
        <v>135</v>
      </c>
      <c r="B41" s="5" t="n">
        <v>-12153</v>
      </c>
      <c r="C41" s="5" t="n">
        <v>1</v>
      </c>
      <c r="E41" s="5" t="n">
        <v>-12154</v>
      </c>
      <c r="I41" s="5" t="n">
        <v>-12153</v>
      </c>
    </row>
    <row r="42" spans="1:10">
      <c r="A42" s="4" t="s">
        <v>136</v>
      </c>
      <c r="B42" s="5" t="n">
        <v>-85000</v>
      </c>
      <c r="H42" s="5" t="n">
        <v>-85000</v>
      </c>
      <c r="I42" s="5" t="n">
        <v>-85000</v>
      </c>
    </row>
    <row r="43" spans="1:10">
      <c r="A43" s="4" t="s">
        <v>137</v>
      </c>
      <c r="B43" s="5" t="n">
        <v>-189566</v>
      </c>
      <c r="G43" s="5" t="n">
        <v>-189566</v>
      </c>
      <c r="I43" s="5" t="n">
        <v>-189566</v>
      </c>
    </row>
    <row r="44" spans="1:10">
      <c r="A44" s="4" t="s">
        <v>138</v>
      </c>
      <c r="B44" s="5" t="n">
        <v>-9791</v>
      </c>
      <c r="J44" s="5" t="n">
        <v>-9791</v>
      </c>
    </row>
    <row r="45" spans="1:10">
      <c r="A45" s="4" t="s">
        <v>143</v>
      </c>
      <c r="B45" s="5" t="n">
        <v>1893354</v>
      </c>
      <c r="C45" s="5" t="n">
        <v>461</v>
      </c>
      <c r="D45" s="5" t="n">
        <v>1</v>
      </c>
      <c r="E45" s="5" t="n">
        <v>1140099</v>
      </c>
      <c r="F45" s="5" t="n">
        <v>-36540</v>
      </c>
      <c r="G45" s="5" t="n">
        <v>920327</v>
      </c>
      <c r="H45" s="5" t="n">
        <v>-357989</v>
      </c>
      <c r="I45" s="5" t="n">
        <v>1666359</v>
      </c>
      <c r="J45" s="5" t="n">
        <v>226995</v>
      </c>
    </row>
    <row r="46" spans="1:10">
      <c r="A46" s="4" t="s">
        <v>144</v>
      </c>
      <c r="B46" s="5" t="n">
        <v>1683095</v>
      </c>
      <c r="C46" s="5" t="n">
        <v>461</v>
      </c>
      <c r="D46" s="5" t="n">
        <v>1</v>
      </c>
      <c r="E46" s="5" t="n">
        <v>1135709</v>
      </c>
      <c r="F46" s="5" t="n">
        <v>-13949</v>
      </c>
      <c r="G46" s="5" t="n">
        <v>699045</v>
      </c>
      <c r="H46" s="5" t="n">
        <v>-357989</v>
      </c>
      <c r="I46" s="5" t="n">
        <v>1463278</v>
      </c>
      <c r="J46" s="5" t="n">
        <v>219817</v>
      </c>
    </row>
    <row r="47" spans="1:10">
      <c r="A47" s="4" t="s">
        <v>109</v>
      </c>
      <c r="B47" s="5" t="n">
        <v>292134</v>
      </c>
      <c r="G47" s="5" t="n">
        <v>292134</v>
      </c>
      <c r="I47" s="5" t="n">
        <v>292134</v>
      </c>
    </row>
    <row r="48" spans="1:10">
      <c r="A48" s="4" t="s">
        <v>130</v>
      </c>
      <c r="B48" s="5" t="n">
        <v>16396</v>
      </c>
      <c r="J48" s="5" t="n">
        <v>16396</v>
      </c>
    </row>
    <row r="49" spans="1:10">
      <c r="A49" s="4" t="s">
        <v>107</v>
      </c>
      <c r="B49" s="5" t="n">
        <v>308530</v>
      </c>
    </row>
    <row r="50" spans="1:10">
      <c r="A50" s="4" t="s">
        <v>115</v>
      </c>
      <c r="B50" s="5" t="n">
        <v>-30089</v>
      </c>
      <c r="F50" s="5" t="n">
        <v>-22591</v>
      </c>
      <c r="I50" s="5" t="n">
        <v>-22591</v>
      </c>
      <c r="J50" s="5" t="n">
        <v>-7498</v>
      </c>
    </row>
    <row r="51" spans="1:10">
      <c r="A51" s="4" t="s">
        <v>131</v>
      </c>
      <c r="B51" s="5" t="n">
        <v>269543</v>
      </c>
      <c r="I51" s="5" t="n">
        <v>269543</v>
      </c>
    </row>
    <row r="52" spans="1:10">
      <c r="A52" s="4" t="s">
        <v>132</v>
      </c>
      <c r="B52" s="5" t="n">
        <v>8898</v>
      </c>
      <c r="J52" s="5" t="n">
        <v>8898</v>
      </c>
    </row>
    <row r="53" spans="1:10">
      <c r="A53" s="4" t="s">
        <v>131</v>
      </c>
      <c r="B53" s="5" t="n">
        <v>278441</v>
      </c>
    </row>
    <row r="54" spans="1:10">
      <c r="A54" s="4" t="s">
        <v>133</v>
      </c>
      <c r="B54" s="5" t="n">
        <v>4886</v>
      </c>
      <c r="E54" s="5" t="n">
        <v>4886</v>
      </c>
      <c r="I54" s="5" t="n">
        <v>4886</v>
      </c>
    </row>
    <row r="55" spans="1:10">
      <c r="A55" s="4" t="s">
        <v>135</v>
      </c>
      <c r="B55" s="5" t="n">
        <v>-496</v>
      </c>
      <c r="E55" s="5" t="n">
        <v>-496</v>
      </c>
      <c r="I55" s="5" t="n">
        <v>-496</v>
      </c>
    </row>
    <row r="56" spans="1:10">
      <c r="A56" s="4" t="s">
        <v>137</v>
      </c>
      <c r="B56" s="5" t="n">
        <v>-70852</v>
      </c>
      <c r="G56" s="5" t="n">
        <v>-70852</v>
      </c>
      <c r="I56" s="5" t="n">
        <v>-70852</v>
      </c>
    </row>
    <row r="57" spans="1:10">
      <c r="A57" s="4" t="s">
        <v>138</v>
      </c>
      <c r="B57" s="5" t="n">
        <v>-1720</v>
      </c>
      <c r="J57" s="5" t="n">
        <v>-1720</v>
      </c>
    </row>
    <row r="58" spans="1:10">
      <c r="A58" s="4" t="s">
        <v>143</v>
      </c>
      <c r="B58" s="6" t="n">
        <v>1893354</v>
      </c>
      <c r="C58" s="6" t="n">
        <v>461</v>
      </c>
      <c r="D58" s="6" t="n">
        <v>1</v>
      </c>
      <c r="E58" s="6" t="n">
        <v>1140099</v>
      </c>
      <c r="F58" s="6" t="n">
        <v>-36540</v>
      </c>
      <c r="G58" s="6" t="n">
        <v>920327</v>
      </c>
      <c r="H58" s="6" t="n">
        <v>-357989</v>
      </c>
      <c r="I58" s="6" t="n">
        <v>1666359</v>
      </c>
      <c r="J58" s="6" t="n">
        <v>226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32</v>
      </c>
    </row>
    <row r="3" spans="1:3">
      <c r="A3" s="3" t="s">
        <v>146</v>
      </c>
    </row>
    <row r="4" spans="1:3">
      <c r="A4" s="4" t="s">
        <v>107</v>
      </c>
      <c r="B4" s="6" t="n">
        <v>415794</v>
      </c>
      <c r="C4" s="6" t="n">
        <v>489021</v>
      </c>
    </row>
    <row r="5" spans="1:3">
      <c r="A5" s="3" t="s">
        <v>147</v>
      </c>
    </row>
    <row r="6" spans="1:3">
      <c r="A6" s="4" t="s">
        <v>96</v>
      </c>
      <c r="B6" s="5" t="n">
        <v>161541</v>
      </c>
      <c r="C6" s="5" t="n">
        <v>154132</v>
      </c>
    </row>
    <row r="7" spans="1:3">
      <c r="A7" s="4" t="s">
        <v>148</v>
      </c>
      <c r="B7" s="5" t="n">
        <v>0</v>
      </c>
      <c r="C7" s="5" t="n">
        <v>3750</v>
      </c>
    </row>
    <row r="8" spans="1:3">
      <c r="A8" s="4" t="s">
        <v>133</v>
      </c>
      <c r="B8" s="5" t="n">
        <v>14786</v>
      </c>
      <c r="C8" s="5" t="n">
        <v>14056</v>
      </c>
    </row>
    <row r="9" spans="1:3">
      <c r="A9" s="4" t="s">
        <v>53</v>
      </c>
      <c r="B9" s="5" t="n">
        <v>125803</v>
      </c>
      <c r="C9" s="5" t="n">
        <v>36558</v>
      </c>
    </row>
    <row r="10" spans="1:3">
      <c r="A10" s="4" t="s">
        <v>149</v>
      </c>
      <c r="B10" s="5" t="n">
        <v>3467</v>
      </c>
      <c r="C10" s="5" t="n">
        <v>-2454</v>
      </c>
    </row>
    <row r="11" spans="1:3">
      <c r="A11" s="4" t="s">
        <v>150</v>
      </c>
      <c r="B11" s="5" t="n">
        <v>5180</v>
      </c>
      <c r="C11" s="5" t="n">
        <v>6511</v>
      </c>
    </row>
    <row r="12" spans="1:3">
      <c r="A12" s="4" t="s">
        <v>151</v>
      </c>
      <c r="B12" s="5" t="n">
        <v>-6485</v>
      </c>
      <c r="C12" s="5" t="n">
        <v>-8090</v>
      </c>
    </row>
    <row r="13" spans="1:3">
      <c r="A13" s="3" t="s">
        <v>152</v>
      </c>
    </row>
    <row r="14" spans="1:3">
      <c r="A14" s="4" t="s">
        <v>36</v>
      </c>
      <c r="B14" s="5" t="n">
        <v>-37146</v>
      </c>
      <c r="C14" s="5" t="n">
        <v>-33096</v>
      </c>
    </row>
    <row r="15" spans="1:3">
      <c r="A15" s="4" t="s">
        <v>37</v>
      </c>
      <c r="B15" s="5" t="n">
        <v>5170</v>
      </c>
      <c r="C15" s="5" t="n">
        <v>5609</v>
      </c>
    </row>
    <row r="16" spans="1:3">
      <c r="A16" s="4" t="s">
        <v>153</v>
      </c>
      <c r="B16" s="5" t="n">
        <v>1013</v>
      </c>
      <c r="C16" s="5" t="n">
        <v>-35519</v>
      </c>
    </row>
    <row r="17" spans="1:3">
      <c r="A17" s="4" t="s">
        <v>154</v>
      </c>
      <c r="B17" s="5" t="n">
        <v>-2746</v>
      </c>
      <c r="C17" s="5" t="n">
        <v>11014</v>
      </c>
    </row>
    <row r="18" spans="1:3">
      <c r="A18" s="4" t="s">
        <v>155</v>
      </c>
      <c r="B18" s="5" t="n">
        <v>-4890</v>
      </c>
      <c r="C18" s="5" t="n">
        <v>-54473</v>
      </c>
    </row>
    <row r="19" spans="1:3">
      <c r="A19" s="4" t="s">
        <v>156</v>
      </c>
      <c r="B19" s="5" t="n">
        <v>-22403</v>
      </c>
      <c r="C19" s="5" t="n">
        <v>-14100</v>
      </c>
    </row>
    <row r="20" spans="1:3">
      <c r="A20" s="4" t="s">
        <v>157</v>
      </c>
      <c r="B20" s="5" t="n">
        <v>6512</v>
      </c>
      <c r="C20" s="5" t="n">
        <v>7744</v>
      </c>
    </row>
    <row r="21" spans="1:3">
      <c r="A21" s="4" t="s">
        <v>158</v>
      </c>
      <c r="B21" s="5" t="n">
        <v>665596</v>
      </c>
      <c r="C21" s="5" t="n">
        <v>580663</v>
      </c>
    </row>
    <row r="22" spans="1:3">
      <c r="A22" s="3" t="s">
        <v>159</v>
      </c>
    </row>
    <row r="23" spans="1:3">
      <c r="A23" s="4" t="s">
        <v>160</v>
      </c>
      <c r="B23" s="5" t="n">
        <v>-146896</v>
      </c>
      <c r="C23" s="5" t="n">
        <v>-106314</v>
      </c>
    </row>
    <row r="24" spans="1:3">
      <c r="A24" s="4" t="s">
        <v>161</v>
      </c>
      <c r="B24" s="5" t="n">
        <v>-419044</v>
      </c>
      <c r="C24" s="5" t="n">
        <v>-1356</v>
      </c>
    </row>
    <row r="25" spans="1:3">
      <c r="A25" s="4" t="s">
        <v>162</v>
      </c>
      <c r="B25" s="5" t="n">
        <v>13286</v>
      </c>
      <c r="C25" s="5" t="n">
        <v>7088</v>
      </c>
    </row>
    <row r="26" spans="1:3">
      <c r="A26" s="4" t="s">
        <v>163</v>
      </c>
      <c r="B26" s="5" t="n">
        <v>-552654</v>
      </c>
      <c r="C26" s="5" t="n">
        <v>-100582</v>
      </c>
    </row>
    <row r="27" spans="1:3">
      <c r="A27" s="3" t="s">
        <v>164</v>
      </c>
    </row>
    <row r="28" spans="1:3">
      <c r="A28" s="4" t="s">
        <v>165</v>
      </c>
      <c r="B28" s="5" t="n">
        <v>335625</v>
      </c>
      <c r="C28" s="5" t="n">
        <v>95000</v>
      </c>
    </row>
    <row r="29" spans="1:3">
      <c r="A29" s="4" t="s">
        <v>166</v>
      </c>
      <c r="B29" s="5" t="n">
        <v>7667</v>
      </c>
      <c r="C29" s="5" t="n">
        <v>11920</v>
      </c>
    </row>
    <row r="30" spans="1:3">
      <c r="A30" s="4" t="s">
        <v>167</v>
      </c>
      <c r="B30" s="5" t="n">
        <v>-223750</v>
      </c>
      <c r="C30" s="5" t="n">
        <v>-173125</v>
      </c>
    </row>
    <row r="31" spans="1:3">
      <c r="A31" s="4" t="s">
        <v>168</v>
      </c>
      <c r="B31" s="5" t="n">
        <v>-45060</v>
      </c>
      <c r="C31" s="5" t="n">
        <v>-91941</v>
      </c>
    </row>
    <row r="32" spans="1:3">
      <c r="A32" s="4" t="s">
        <v>135</v>
      </c>
      <c r="B32" s="5" t="n">
        <v>-12153</v>
      </c>
      <c r="C32" s="5" t="n">
        <v>-73690</v>
      </c>
    </row>
    <row r="33" spans="1:3">
      <c r="A33" s="4" t="s">
        <v>169</v>
      </c>
      <c r="B33" s="5" t="n">
        <v>-189566</v>
      </c>
      <c r="C33" s="5" t="n">
        <v>-144681</v>
      </c>
    </row>
    <row r="34" spans="1:3">
      <c r="A34" s="4" t="s">
        <v>170</v>
      </c>
      <c r="B34" s="5" t="n">
        <v>-85000</v>
      </c>
      <c r="C34" s="5" t="n">
        <v>-25800</v>
      </c>
    </row>
    <row r="35" spans="1:3">
      <c r="A35" s="4" t="s">
        <v>171</v>
      </c>
      <c r="B35" s="5" t="n">
        <v>-12408</v>
      </c>
      <c r="C35" s="5" t="n">
        <v>-11626</v>
      </c>
    </row>
    <row r="36" spans="1:3">
      <c r="A36" s="4" t="s">
        <v>172</v>
      </c>
      <c r="B36" s="5" t="n">
        <v>-224645</v>
      </c>
      <c r="C36" s="5" t="n">
        <v>-413943</v>
      </c>
    </row>
    <row r="37" spans="1:3">
      <c r="A37" s="4" t="s">
        <v>173</v>
      </c>
      <c r="B37" s="5" t="n">
        <v>-4825</v>
      </c>
      <c r="C37" s="5" t="n">
        <v>-4776</v>
      </c>
    </row>
    <row r="38" spans="1:3">
      <c r="A38" s="4" t="s">
        <v>174</v>
      </c>
      <c r="B38" s="5" t="n">
        <v>-116528</v>
      </c>
      <c r="C38" s="5" t="n">
        <v>61362</v>
      </c>
    </row>
    <row r="39" spans="1:3">
      <c r="A39" s="3" t="s">
        <v>175</v>
      </c>
    </row>
    <row r="40" spans="1:3">
      <c r="A40" s="4" t="s">
        <v>176</v>
      </c>
      <c r="B40" s="5" t="n">
        <v>185040</v>
      </c>
      <c r="C40" s="5" t="n">
        <v>127662</v>
      </c>
    </row>
    <row r="41" spans="1:3">
      <c r="A41" s="4" t="s">
        <v>177</v>
      </c>
      <c r="B41" s="5" t="n">
        <v>68512</v>
      </c>
      <c r="C41" s="5" t="n">
        <v>189024</v>
      </c>
    </row>
    <row r="42" spans="1:3">
      <c r="A42" s="4" t="s">
        <v>178</v>
      </c>
      <c r="B42" s="6" t="n">
        <v>13508</v>
      </c>
      <c r="C42" s="6" t="n">
        <v>78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03:49Z</dcterms:created>
  <dcterms:modified xmlns:dcterms="http://purl.org/dc/terms/" xmlns:xsi="http://www.w3.org/2001/XMLSchema-instance" xsi:type="dcterms:W3CDTF">2019-06-06T16:03:49Z</dcterms:modified>
</cp:coreProperties>
</file>